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and-Use Rights, Net" sheetId="15" state="visible" r:id="rId15"/>
    <sheet xmlns:r="http://schemas.openxmlformats.org/officeDocument/2006/relationships" name="Lease" sheetId="16" state="visible" r:id="rId16"/>
    <sheet xmlns:r="http://schemas.openxmlformats.org/officeDocument/2006/relationships" name="Other Non-Current Assets" sheetId="17" state="visible" r:id="rId17"/>
    <sheet xmlns:r="http://schemas.openxmlformats.org/officeDocument/2006/relationships" name="Loans" sheetId="18" state="visible" r:id="rId18"/>
    <sheet xmlns:r="http://schemas.openxmlformats.org/officeDocument/2006/relationships" name="Accounts Payable" sheetId="19" state="visible" r:id="rId19"/>
    <sheet xmlns:r="http://schemas.openxmlformats.org/officeDocument/2006/relationships" name="Deferred Income" sheetId="20" state="visible" r:id="rId20"/>
    <sheet xmlns:r="http://schemas.openxmlformats.org/officeDocument/2006/relationships" name="Accrued Expenses and Other Paya"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Restricted Net Assets" sheetId="24" state="visible" r:id="rId24"/>
    <sheet xmlns:r="http://schemas.openxmlformats.org/officeDocument/2006/relationships" name="Customer and Supplier Concentr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Significant Accoun_2"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Land-Use Rights, Net (Tables)" sheetId="39" state="visible" r:id="rId39"/>
    <sheet xmlns:r="http://schemas.openxmlformats.org/officeDocument/2006/relationships" name="Lease (Tables)" sheetId="40" state="visible" r:id="rId40"/>
    <sheet xmlns:r="http://schemas.openxmlformats.org/officeDocument/2006/relationships" name="Other Non-Current Assets (Table" sheetId="41" state="visible" r:id="rId41"/>
    <sheet xmlns:r="http://schemas.openxmlformats.org/officeDocument/2006/relationships" name="Loans (Tables)" sheetId="42" state="visible" r:id="rId42"/>
    <sheet xmlns:r="http://schemas.openxmlformats.org/officeDocument/2006/relationships" name="Accounts Payable (Tables)" sheetId="43" state="visible" r:id="rId43"/>
    <sheet xmlns:r="http://schemas.openxmlformats.org/officeDocument/2006/relationships" name="Deferred Income (Tables)" sheetId="44" state="visible" r:id="rId44"/>
    <sheet xmlns:r="http://schemas.openxmlformats.org/officeDocument/2006/relationships" name="Accrued Expenses and Other Pa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counts Receivable, Net (Detai"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Inventories (Details)" sheetId="57" state="visible" r:id="rId57"/>
    <sheet xmlns:r="http://schemas.openxmlformats.org/officeDocument/2006/relationships" name="Inventories - Schedule of Inven"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tangible Assets, Net (Details" sheetId="63" state="visible" r:id="rId63"/>
    <sheet xmlns:r="http://schemas.openxmlformats.org/officeDocument/2006/relationships" name="Intangible Assets, Net - Schedu" sheetId="64" state="visible" r:id="rId64"/>
    <sheet xmlns:r="http://schemas.openxmlformats.org/officeDocument/2006/relationships" name="Intangible Assets, Net - Sche_2" sheetId="65" state="visible" r:id="rId65"/>
    <sheet xmlns:r="http://schemas.openxmlformats.org/officeDocument/2006/relationships" name="Land-Use Rights, Net (Details)" sheetId="66" state="visible" r:id="rId66"/>
    <sheet xmlns:r="http://schemas.openxmlformats.org/officeDocument/2006/relationships" name="Land-Use Rights, Net - Schedule" sheetId="67" state="visible" r:id="rId67"/>
    <sheet xmlns:r="http://schemas.openxmlformats.org/officeDocument/2006/relationships" name="Land-Use Rights, Net - Schedu_2" sheetId="68" state="visible" r:id="rId68"/>
    <sheet xmlns:r="http://schemas.openxmlformats.org/officeDocument/2006/relationships" name="Lease (Details)" sheetId="69" state="visible" r:id="rId69"/>
    <sheet xmlns:r="http://schemas.openxmlformats.org/officeDocument/2006/relationships" name="Lease - Schedule of Supplementa" sheetId="70" state="visible" r:id="rId70"/>
    <sheet xmlns:r="http://schemas.openxmlformats.org/officeDocument/2006/relationships" name="Lease - Schedule of Maturity of" sheetId="71" state="visible" r:id="rId71"/>
    <sheet xmlns:r="http://schemas.openxmlformats.org/officeDocument/2006/relationships" name="Other Non-Current Assets - Sche" sheetId="72" state="visible" r:id="rId72"/>
    <sheet xmlns:r="http://schemas.openxmlformats.org/officeDocument/2006/relationships" name="Loans (Details)" sheetId="73" state="visible" r:id="rId73"/>
    <sheet xmlns:r="http://schemas.openxmlformats.org/officeDocument/2006/relationships" name="Loans - Schedule of Short Term " sheetId="74" state="visible" r:id="rId74"/>
    <sheet xmlns:r="http://schemas.openxmlformats.org/officeDocument/2006/relationships" name="Loans - Schedule of Long Term L" sheetId="75" state="visible" r:id="rId75"/>
    <sheet xmlns:r="http://schemas.openxmlformats.org/officeDocument/2006/relationships" name=" Accounts Payable - Schedule of" sheetId="76" state="visible" r:id="rId76"/>
    <sheet xmlns:r="http://schemas.openxmlformats.org/officeDocument/2006/relationships" name="Deferred Income - Schedule of D" sheetId="77" state="visible" r:id="rId77"/>
    <sheet xmlns:r="http://schemas.openxmlformats.org/officeDocument/2006/relationships" name="Accrued Expenses and Other Pa_3" sheetId="78" state="visible" r:id="rId78"/>
    <sheet xmlns:r="http://schemas.openxmlformats.org/officeDocument/2006/relationships" name="Income taxes (Details)" sheetId="79" state="visible" r:id="rId79"/>
    <sheet xmlns:r="http://schemas.openxmlformats.org/officeDocument/2006/relationships" name="Income taxes - Schedule of Prov" sheetId="80" state="visible" r:id="rId80"/>
    <sheet xmlns:r="http://schemas.openxmlformats.org/officeDocument/2006/relationships" name="Income taxes - Schedule of Effe" sheetId="81" state="visible" r:id="rId81"/>
    <sheet xmlns:r="http://schemas.openxmlformats.org/officeDocument/2006/relationships" name="Income taxes - Schedule of Ef_2" sheetId="82" state="visible" r:id="rId82"/>
    <sheet xmlns:r="http://schemas.openxmlformats.org/officeDocument/2006/relationships" name="Income taxes - Schedule of Defe" sheetId="83" state="visible" r:id="rId83"/>
    <sheet xmlns:r="http://schemas.openxmlformats.org/officeDocument/2006/relationships" name="Equity (Details)" sheetId="84" state="visible" r:id="rId84"/>
    <sheet xmlns:r="http://schemas.openxmlformats.org/officeDocument/2006/relationships" name="Restricted Net Assets (Details)" sheetId="85" state="visible" r:id="rId85"/>
    <sheet xmlns:r="http://schemas.openxmlformats.org/officeDocument/2006/relationships" name="Customer and Supplier Concent_2" sheetId="86" state="visible" r:id="rId86"/>
    <sheet xmlns:r="http://schemas.openxmlformats.org/officeDocument/2006/relationships" name="Commitments and Contingencies_2"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5" customWidth="1" min="1" max="1"/>
    <col width="6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Wing Yip Food Holdings Group Limited</t>
        </is>
      </c>
    </row>
    <row r="19">
      <c r="A19" s="4" t="inlineStr">
        <is>
          <t>Entity Central Index Key</t>
        </is>
      </c>
      <c r="B19" s="4" t="inlineStr">
        <is>
          <t>0001999860</t>
        </is>
      </c>
    </row>
    <row r="20">
      <c r="A20" s="4" t="inlineStr">
        <is>
          <t>Entity File Number</t>
        </is>
      </c>
      <c r="B20" s="4" t="inlineStr">
        <is>
          <t>001-42407</t>
        </is>
      </c>
    </row>
    <row r="21">
      <c r="A21" s="4" t="inlineStr">
        <is>
          <t>Entity Incorporation, State or Country Code</t>
        </is>
      </c>
      <c r="B21" s="4" t="inlineStr">
        <is>
          <t>K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9, Guanxian North Rd</t>
        </is>
      </c>
    </row>
    <row r="32">
      <c r="A32" s="4" t="inlineStr">
        <is>
          <t>Entity Address, Address Line Two</t>
        </is>
      </c>
      <c r="B32" s="4" t="inlineStr">
        <is>
          <t>Huangpu Town</t>
        </is>
      </c>
    </row>
    <row r="33">
      <c r="A33" s="4" t="inlineStr">
        <is>
          <t>Entity Address, City or Town</t>
        </is>
      </c>
      <c r="B33" s="4" t="inlineStr">
        <is>
          <t>Zhongshan City</t>
        </is>
      </c>
    </row>
    <row r="34">
      <c r="A34" s="4" t="inlineStr">
        <is>
          <t>Entity Address, Country</t>
        </is>
      </c>
      <c r="B34" s="4" t="inlineStr">
        <is>
          <t>CN</t>
        </is>
      </c>
    </row>
    <row r="35">
      <c r="A35" s="4" t="inlineStr">
        <is>
          <t>Entity Address, Postal Zip Code</t>
        </is>
      </c>
      <c r="B35" s="4" t="inlineStr">
        <is>
          <t>528429</t>
        </is>
      </c>
    </row>
    <row r="36">
      <c r="A36" s="3" t="inlineStr">
        <is>
          <t>Entity Listings [Line Items]</t>
        </is>
      </c>
      <c r="B36" s="4" t="inlineStr">
        <is>
          <t xml:space="preserve"> </t>
        </is>
      </c>
    </row>
    <row r="37">
      <c r="A37" s="4" t="inlineStr">
        <is>
          <t>Entity Common Stock, Shares Outstanding</t>
        </is>
      </c>
      <c r="B37" s="5" t="n">
        <v>50023428</v>
      </c>
    </row>
    <row r="38">
      <c r="A38" s="4" t="inlineStr">
        <is>
          <t>American depositary shares, each representing one ordinary share</t>
        </is>
      </c>
      <c r="B38" s="4" t="inlineStr">
        <is>
          <t xml:space="preserve"> </t>
        </is>
      </c>
    </row>
    <row r="39">
      <c r="A39" s="3" t="inlineStr">
        <is>
          <t>Entity Listings [Line Items]</t>
        </is>
      </c>
      <c r="B39" s="4" t="inlineStr">
        <is>
          <t xml:space="preserve"> </t>
        </is>
      </c>
    </row>
    <row r="40">
      <c r="A40" s="4" t="inlineStr">
        <is>
          <t>Title of 12(b) Security</t>
        </is>
      </c>
      <c r="B40" s="4" t="inlineStr">
        <is>
          <t>American depositary shares, each representing one ordinary share</t>
        </is>
      </c>
    </row>
    <row r="41">
      <c r="A41" s="4" t="inlineStr">
        <is>
          <t>Trading Symbol</t>
        </is>
      </c>
      <c r="B41" s="4" t="inlineStr">
        <is>
          <t>WYHG</t>
        </is>
      </c>
    </row>
    <row r="42">
      <c r="A42" s="4" t="inlineStr">
        <is>
          <t>Security Exchange Name</t>
        </is>
      </c>
      <c r="B42" s="4" t="inlineStr">
        <is>
          <t>NASDAQ</t>
        </is>
      </c>
    </row>
    <row r="43">
      <c r="A43" s="4" t="inlineStr">
        <is>
          <t>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s</t>
        </is>
      </c>
    </row>
    <row r="46">
      <c r="A46" s="4" t="inlineStr">
        <is>
          <t>No Trading Symbol Flag</t>
        </is>
      </c>
      <c r="B46" s="4" t="inlineStr">
        <is>
          <t>true</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Tingfeng Wang</t>
        </is>
      </c>
    </row>
    <row r="51">
      <c r="A51" s="4" t="inlineStr">
        <is>
          <t>Contact Personnel Email Address</t>
        </is>
      </c>
      <c r="B51" s="4" t="inlineStr">
        <is>
          <t>samanthawang@wingyip-food.com</t>
        </is>
      </c>
    </row>
    <row r="52">
      <c r="A52" s="4" t="inlineStr">
        <is>
          <t>Entity Address, Address Line One</t>
        </is>
      </c>
      <c r="B52" s="4" t="inlineStr">
        <is>
          <t>No.9, Guanxian North Rd</t>
        </is>
      </c>
    </row>
    <row r="53">
      <c r="A53" s="4" t="inlineStr">
        <is>
          <t>Entity Address, Address Line Two</t>
        </is>
      </c>
      <c r="B53" s="4" t="inlineStr">
        <is>
          <t>Huangpu Town</t>
        </is>
      </c>
    </row>
    <row r="54">
      <c r="A54" s="4" t="inlineStr">
        <is>
          <t>Entity Address, City or Town</t>
        </is>
      </c>
      <c r="B54" s="4" t="inlineStr">
        <is>
          <t>Zhongshan City</t>
        </is>
      </c>
    </row>
    <row r="55">
      <c r="A55" s="4" t="inlineStr">
        <is>
          <t>Entity Address, Country</t>
        </is>
      </c>
      <c r="B55" s="4" t="inlineStr">
        <is>
          <t>CN</t>
        </is>
      </c>
    </row>
    <row r="56">
      <c r="A56" s="4" t="inlineStr">
        <is>
          <t>Entity Address, Postal Zip Code</t>
        </is>
      </c>
      <c r="B56" s="4" t="inlineStr">
        <is>
          <t>528429</t>
        </is>
      </c>
    </row>
    <row r="57">
      <c r="A57" s="3" t="inlineStr">
        <is>
          <t>Entity Phone Fax Numbers [Line Items]</t>
        </is>
      </c>
      <c r="B57" s="4" t="inlineStr">
        <is>
          <t xml:space="preserve"> </t>
        </is>
      </c>
    </row>
    <row r="58">
      <c r="A58" s="4" t="inlineStr">
        <is>
          <t>City Area Code</t>
        </is>
      </c>
      <c r="B58" s="4" t="inlineStr">
        <is>
          <t>86</t>
        </is>
      </c>
    </row>
    <row r="59">
      <c r="A59" s="4" t="inlineStr">
        <is>
          <t>Local Phone Number</t>
        </is>
      </c>
      <c r="B59" s="4" t="inlineStr">
        <is>
          <t>760-232154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3. Accounts receivable, net Accounts receivable, net, consisted of the following:
As of As of
Accounts receivable $ 7,768,381 $ 7,390,158
Less: allowance for credit losses — (42,266 )
Accounts receivable, net $ 7,768,381 $ 7,347,892 The Company reversed the $43,797 allowance for
credit losses, and the currency translation difference was $1,531 for the year ended December 31, 2024. The Company accrued $18,630 allowance for credit losses, and the currency translation difference was $746 for the year ended December 31, 2023. The Company reversed the $8,374 allowance for
credit losses, and the currency translation difference was $2,476 for the year ended December 31, 2022. As of the report date, all accounts receivable
as of December 31, 2024 have been recovered. Changes of allowance for credit losses are as follows:
2024 2023 2022
Beginning balance $ 42,266 $ 24,382 $ 35,232
Addition — 18,630 —
Reversals (43,797 ) — (8,374 )
Currency translation 1,531 (746 ) (2,476 )
Ending balance $ — $ 42,266 $ 24,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4. Inventories Inventories consisted of the following:
As of As of
Raw materials $ 7,843,367 $ 5,888,943
Working in processing 223,803 272,504
Goods shipped in transit 88,731 58,315
Finished goods 300,394 356,389
Total inventory $ 8,456,295 $ 6,576,151 For the years ended December 31, 2024,
2023 and 2022, the Company recorde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5. Prepaid expenses and other current
assets Prepaid expenses and other current assets consisted
of the following:
As of As of
Prepayment for decoration $ — $ 402,596
Prepaid rental expense 5,102,955 1,612,417
VAT deductibles 1,899,768 —
Income tax receivable 339,893 1,047,675
Prepayment for equipment 234,943 671,455
Deposit 131,930 135,636
Others 69,889 52,589
Prepaid expenses and other current assets $ 7,779,378 $ 3,922,368 For the years ended December 31, 2024,2023
and 2022, the Company recorde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6. Property, plant and equipment,
net Property, plant and equipment, net consisted of
the following:
As of As of
Building $ 61,778,651 $ 50,250,266
Machinery Equipment 33,117,464 25,261,993
Electronic Equipment 2,187,806 925,060
Transportation Equipment 228,279 234,691
Other Equipment 81,431 880,575
Building Improvement 795,659 9,697,707
Subtotal $ 98,189,290 $ 87,250,292
Less: accumulated depreciation (18,620,517 ) (16,739,952 )
Total $ 79,568,773 $ 70,510,340 Depreciation expenses for the years ended
December 31, 2024,2023 and 2022 were $4,418,774, 3,016,946 and $1,347,274, respectively. As of December 31, 2024 and 2023, the buildings
with carrying value of $27,028,129 and $29,596,707 have been pledged for the purpose of obtaining bank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7. Intangible assets, net Intangible assets, net, consisted of the following:
As of As of
Trademark right $ 9,977 $ 9,694
Copyright 203 209
Patent right 70,197 72,169
Subtotal 80,377 82,072
Less: accumulated amortization (33,283 ) (26,003 )
Intangible asset, net $ 47,094 $ 56,069 Amortization expenses for the years ended
December 31, 2024, 2023 and 2022 were $9,003, $7,402 and $6,995, respectively. Estimated future amortization expenses are as
follows:
Amortization
Fiscal year 2025 $ 7,996
Fiscal year 2026 7,996
Fiscal year 2027 7,946
Fiscal year 2028 7,396
Fiscal year 2029 6,480
Thereafter 9,280
Total $ 47,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Use Rights, Net</t>
        </is>
      </c>
      <c r="B1" s="2" t="inlineStr">
        <is>
          <t>12 Months Ended</t>
        </is>
      </c>
    </row>
    <row r="2">
      <c r="B2" s="2" t="inlineStr">
        <is>
          <t>Dec. 31, 2024</t>
        </is>
      </c>
    </row>
    <row r="3">
      <c r="A3" s="3" t="inlineStr">
        <is>
          <t>Land-Use Rights, Net [Abstract]</t>
        </is>
      </c>
      <c r="B3" s="4" t="inlineStr">
        <is>
          <t xml:space="preserve"> </t>
        </is>
      </c>
    </row>
    <row r="4">
      <c r="A4" s="4" t="inlineStr">
        <is>
          <t>Land-use rights, net</t>
        </is>
      </c>
      <c r="B4" s="4" t="inlineStr">
        <is>
          <t xml:space="preserve">Note 8. Land-use rights, net Land-use rights, net, consisted of the following:
As of As of
Land-use rights $ 821,997 $ 845,083
Less: accumulated amortization (216,654 ) (194,896 )
Land-use rights, net $ 605,343 $ 650,187 Amortization expenses were $27,472, $22,933 and
$16,863 for the years ended December 31, 2024, 2023 and 2022, respectively. As of December 31, 2024 and 2023, the land-use
rights have been pledged for the purpose of obtaining bank loans. Estimated future amortization expenses are as
follows:
Amortization
Fiscal year 2025 $ 27,008
Fiscal year 2026 27,008
Fiscal year 2027 27,008
Fiscal year 2028 27,008
Fiscal year 2029 27,008
Thereafter 470,303
Total $ 605,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Note 9. Lease The Company leases factories and stores under
non-cancellable operating leases, with terms ranging from two ten As of December 31, 2024 and 2023, the remaining
lease term was an average of 4.50 years and 6.19 years, respectively. The Company’s lease agreements do not provide a readily
determinable implicit rate nor is it available to the Company from its lessors. Instead, the Company estimates its incremental borrowing
rate based on the weighted average borrowing rate for bank loans, in order to discount lease payments to present value. The weighted average
discount rate of the Company’s operating leases was 5.59% per annum as of December 31, 2024 and 2023, respectively. Supplemental balance sheet information related
to operating leases from the Company’s operations was as follows:
As of As of
Right-of-use assets $ 300,664 $ 215,392
Lease liabilities, current 87,648 41,985
Lease liabilities, non-current 278,282 212,615
Total lease liabilities $ 365,930 $ 254,600 The following table presents maturity of lease
liabilities as of December 31, 2024:
Twelve months ending December 31, As of
2025 $ 102,827
2026 106,534
2027 77,731
2028 49,337
2029 54,270
Thereafter 14,924
Total future minimum lease payments 405,623
Less: imputed interest (39,693 )
Total $ 365,930 Amortization expenses were $91,368, $134,971 and
$649,362 for the years ended December 31, 2024,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Note 10. Other non-current assets Other non-current assets consisted of the following:
December 31, December 31,
Deposit $ 157,076 $ 174,317
Total other non-current assets $ 157,076 $ 174,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11. Loans Short-term loans Short-term loans consisted of the following:
December 31, December 31,
Guangdong Huaxing Bank $ 2,054,992 $ 2,112,706
China Guangfa Bank 684,997 704,235
Zhongshan Rural Commercial Bank 410,998 1,126,776
Bank of Guangzhou 684,997 1,126,776
China Resources Bank of Zhuhai CO.LTD 1,369,994 1,408,471
China Bohai Bank Co.,Ltd 684,997 -
China Everbright BANK CO., LTD 821,997 -
Total $ 6,712,972 $ 6,478,964 The Company’s short-term loans are primarily
used for working capital purposes and bear interest at rates of 3.10% ~ 5.50% (2023: 3.45% ~ 5.50%) per annum, with
a weighted average interest rate of 4.46% (2023: 4.56%) per annum. The maturity date of the short-term loan as of December 31,2024 is
from April 2025 to December 2025. Certain bank borrowings are guaranteed by certain
of our directors, a certain legal representative and a certain subsidiary and secured by mortgages on the building and land use rights
of Wing Yip GD, as of December 31, 2024 and 2023. For the years ended December 31,2024,2023
and 2022, the interest expense on short-term loans amounted to $287,098, $221,636 and $113,675, respectively. Long-term loans
December 31, December 31,
China Guangfa Bank $ 12,439,549 $ 13,521,317
Construction bank of China 1,301,495 1,366,216
Zhongshan Rural Commercial Bank 1,041,196 422,541
Minsheng Financial Leasing Co. LTD 59,240 96,346
YUWIN GROUP - 1,397,616
ZSUN RESOURCE HOLDING(HK) LIMITED - 704,235
Subtotal of long-term loans 14,841,480 17,508,271
Less: current portion (10,506,144 ) (781,701 )
Long-term loans – non-current portion $ 4,335,336 $ 16,726,570 The Company’s long-term loans are primarily
used for working capital purposes and bear interest at rates of 3.5% ~ 4.90% (2023: 3.5% ~ 4.90%) per annum, with
a weighted average interest rate of 3.75% (2023: 3.75%) per annum. The maturity date of the Long-term loan as of December 31,2024 is from
August 2026 to September 2027. Certain bank borrowings are guaranteed by certain
of our directors, and a certain legal representative and are secured by mortgages on the building and land use rights of Wing Yip GD,
as of December 31, 2024 and 2023. For the years ended December 31, 2024,
2023 and 2022, the interest expense on long-term loans amounted to $705,459, $702,062 and $462,4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Note 12. Accounts payable Accounts payable consisted of the following:
December 31, December 31,
Account payable to the third parties $ 8,095,509 $ 7,786,391
Total accounts payable $ 8,095,509 $ 7,786,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Wing Yip Food Holdings Group Limited and its subsidiaries (the “Company”) as of
December 31, 2024 and 2023, and the related consolidated statements of operations and comprehensive income, changes in
shareholders’ equity, and cash flows for each of the years ended December 31, 2024, 2023, and 2022,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ended December 31, 2024, 2023 and
2022,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12 Months Ended</t>
        </is>
      </c>
    </row>
    <row r="2">
      <c r="B2" s="2" t="inlineStr">
        <is>
          <t>Dec. 31, 2024</t>
        </is>
      </c>
    </row>
    <row r="3">
      <c r="A3" s="3" t="inlineStr">
        <is>
          <t>Deferred Income [Abstract]</t>
        </is>
      </c>
      <c r="B3" s="4" t="inlineStr">
        <is>
          <t xml:space="preserve"> </t>
        </is>
      </c>
    </row>
    <row r="4">
      <c r="A4" s="4" t="inlineStr">
        <is>
          <t>Deferred income</t>
        </is>
      </c>
      <c r="B4" s="4" t="inlineStr">
        <is>
          <t xml:space="preserve">Note 13. Deferred income Deferred income consisted of the following:
As of As of
Government grant income $ 46,874 $ 65,495
Total deferred income $ 46,874 $ 65,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 xml:space="preserve">Note 14. Accrued expenses and other payables Accrued expenses consisted of the following:
As of As of
Payroll payable $ 2,381,814 $ 2,806,537
Decoration payment payable — —
Equipment payable 625,930 317,962
Interest payable — 116,752
Water, electricity and steam expenses 177,652 184,223
Others 9,742 8,388
Total $ 3,195,138 $ 3,433,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Income taxes The Company is subject to income taxes on an entity
basis on income derived from the location in which each entity is domiciled.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000,000, and 16.5% on any part of assessable profits over HK$2,000,000. Wing Yip was incorporated in Hong Kong and
is subject to Hong Kong Profits Tax on the taxable income as reported in its statutory financial statements adjusted in accordance
with relevant Hong Kong tax laws. From year of assessment of 2018/2019 onwards, Hong Kong profit tax rates are 8.25% on assessable
profits up to HK$2,000,000, and 16.5% on any part of assessable profits over HK$2,000,000. For the years ended December 31,
2024, 2023 and 2022, Wing Yip provided provision of income tax expenses of nil PRC Mainland China Generally, the Company’s subsidiaries that
are considered mainland China resident enterprises under mainland China tax laws are subject to enterprise income tax on their worldwide
taxable income as determined under mainland China tax laws and accounting standards at a rate of 25%. In accordance with the implementation rules of
Enterprise Income Tax Law of the PRC (the “EIT Law”), a qualified “High and New Technology Enterprise” (“HNTE”)
is eligible for a preferential tax rate of 15%. The HNTE certificate is effective for a period of three years. An entity could re-apply
for the HNTE certificate when the prior certificate expires. The Company’s subsidiary, Wing Yip GD, was qualified as a HNTE in 2019.
Therefore, Wing Yip GD was eligible to enjoy a preferential tax rate of 15% for the years 2019, 2020, and 2021, to the extent it
had taxable income under the EIT Law. For fiscal year 2022, Wing Yip GD’s income tax rate was 25%, as it did not re-apply for the
HNTE certificate by the end of December 2022, and could not enjoy such tax incentives in 2022. Wing Yip GD re-applied for the HNTE
certificate in September 2023 and qualified as a HNTE in December 2023. Therefore, Wing Yip GD is eligible to enjoy a preferential
tax rate of 15% for the years 2023, 2024 and 2025, to the extent it had taxable income under the EIT Law. The provision for income tax consisted of the
following:
As of As of
Current income tax expenses $ 837,640 $ 2,458,123
Deferred income tax expenses 12,993 20,759
Total income tax expenses $ 850,633 $ 2,478,882 The following table sets forth reconciliation
between the statutory earned income tax rate and the effective income tax:
As of As of
Income before income tax expenses $ 12,100,336 $ 16,488,795
Income tax computed at statutory EIT rate (25%) 3,025,084 4,122,199
Tax effect of preferential tax treatments (2,317,043 ) (1,585,164 )
Effect of other non-deductible expenses 15,065 12,611
Others 127,527 (70,764 )
Total $ 850,633 $ 2,478,882 The significant components of deferred tax liabilities
were as following:
As of As of
Deferred tax liabilities $ 1,550,063 $ 1,580,428
Total deferred tax liabilities $ 1,550,063 $ 1,580,428 The deferred tax liabilities mainly include the
dividend declared by Wing Yip GD to Wing Yip, and the decrease from December 31, 2023 to December 31, 2024, was mainly due to
the change in the exchange rate. Uncertain tax positions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It
is therefore uncertain as to whether the PRC tax authorities may take different views about the Company’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6. Equity Ordinary Shares On January 1, 2018, the Company conducted
a 30,000,000 ordinary shares public offering on the Korea Securities Dealers Automated Quotations (“KOSDAQ”) of Korea Exchange
(“KRX”) and 10,409,095 ordinary shares were issued on November 30, 2018. On November 18, 2019, for a redemption of
convertible bonds, 2,888,961 ordinary shares were issued. On January 10, 2020, for a redemption of
convertible bonds, 1,939,480 ordinary shares were issued. On February 11, 2020, for a redemption of
convertible bonds, 2,735,892 ordinary shares were issued. On November 27, 2024, The company
consummated its initial public offering on the Nasdaq Capital Market of 2,050,000 American Depositary Shares (“ADSs”) at
a public offering price of US$4.00 per ADS. Each ADS represents one ordinary share of the company. The company’s ordinary
shares are also listed on the KOSDAQ of the KRX. As of December 31, 2024 and 2023, the Company
had 50,023,428 and 47,973,428 shares outstanding, respectively. Statutory reserve The Company is required to make appropriations
to reserve funds, comprising the statutory surplus reserve and discretionary surplus reserve, based on after-tax net income determined
in accordance with the PRC GAAP. Appropriations to the statutory surplus reserve
are required to be at least 10% of the after-tax net income determined in accordance with the PRC GAAP until the reserve is equal to 50%
of the entities’ registered capital. Appropriations to the discretionary surplus reserve are made at the discretion of the Board
of Directors. As of December 31, 2024 and 2023, the balance of the required statutory reserves was $12,087,066 and $10,435,94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Note 17. Restricted net assets The Company’s ability to pay dividends is
primarily dependent on the Company receiving distributions of funds from its subsidiaries. Relevant PRC statutory laws and regulations
permit payments of dividends by the PRC subsidiaries only out of their retained earnings, if any, as determined in accordance with PRC
accounting standards and regulations. The results of operations reflected in the accompanying consolidated financial statements prepared
in accordance with the U.S. GAAP differ from those reflected in the statutory financial statements of the PRC entiti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December 31,
2024 and 2023, amounts restricted were the paid-in-capital and statutory reserve funds of the PRC entities, which amounted to $39,391,470
and $34,625,66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12 Months Ended</t>
        </is>
      </c>
    </row>
    <row r="2">
      <c r="B2" s="2" t="inlineStr">
        <is>
          <t>Dec. 31, 2024</t>
        </is>
      </c>
    </row>
    <row r="3">
      <c r="A3" s="3" t="inlineStr">
        <is>
          <t>Customer and Supplier Concentrations [Abstract]</t>
        </is>
      </c>
      <c r="B3" s="4" t="inlineStr">
        <is>
          <t xml:space="preserve"> </t>
        </is>
      </c>
    </row>
    <row r="4">
      <c r="A4" s="4" t="inlineStr">
        <is>
          <t>Customer and Supplier Concentrations</t>
        </is>
      </c>
      <c r="B4" s="4" t="inlineStr">
        <is>
          <t>Note 18. Customer and Supplier Concentrations Significant customers and suppliers are those
that account for greater than 10% of the Company’s revenue and purchases, respectively. There were no customers accounting for greater
than 10% of the Company’s revenue for the years ended December 31, 2024, 2023 and 2022. For the year ended December 31, 2024, four
suppliers contributed approximately 16.04%,14.92%,11.36% and 10.12% of total purchases made by the Company, respectively. For the year ended December 31, 2023, two
suppliers contributed approximately 14.36% and 12.60% of total purchases made by the Company, respectively. For the year ended December 31, 2022, two
suppliers contributed approximately 14.72% and 14.05% of total purchases made by the Company, respectively. The loss of any significant suppliers or the failure
to purchase key raw materials could have a material adverse effect on the operating entity’s business, and the Company’s consolidated
results of operation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9. Commitments and Contingencies Commitments Capital commitment The Company entered into some construction contracts
in connection with the construction of the exhibition hall. The capital commitment is $81,600 as of December 31, 2024. Lease commitment Non-cancellable operating leases within one year The following table sets forth our contractual
obligations as of December 31, 2024:
Payment due by December 31
Total 2025 2026 2027
Operating lease commitments under lease agreements $ 58,159 $ 39,939 $ 18,220 $ — Except the commitment above, no other commitments
which had a material impact on the Company was identified through the date of issuance of the financial statements. Contingencies The Company may be involved in certain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Subsequent events On January 8, 2025, the underwriters exercised
the Over-Allotment Option in full to purchase the additional 307,500 ADSs. The closing for the sale of the Over-Allotment ADSs took place
on January 14, 2025, resulting in additional gross proceeds of $1,230,000, before underwriting discounts and offering expenses. As a result,
the Company has raised aggregate gross proceeds of approximately US$9.43 million in the IPO, including the full exercise of the Over-Allotment
Option, prior to deducting underwriting discounts and offering expenses payable by the Company. The Company has assessed all subsequent events
from December 31, 2024, up through April 30, 2025, which is the date that these consolidated financial statements were available
to be issued, and has determined that, there are no additional material subsequent events to disclose in these consolidated financial
statements other than not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249703</v>
      </c>
      <c r="C4" s="6" t="n">
        <v>14009913</v>
      </c>
      <c r="D4" s="6" t="n">
        <v>11193984</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927726</v>
      </c>
      <c r="C3" s="6" t="n">
        <v>90963594</v>
      </c>
    </row>
    <row r="4">
      <c r="A4" s="4" t="inlineStr">
        <is>
          <t>Restricted cash</t>
        </is>
      </c>
      <c r="B4" s="5" t="n">
        <v>880358</v>
      </c>
      <c r="C4" s="4" t="inlineStr">
        <is>
          <t xml:space="preserve"> </t>
        </is>
      </c>
    </row>
    <row r="5">
      <c r="A5" s="4" t="inlineStr">
        <is>
          <t>Accounts receivable, net</t>
        </is>
      </c>
      <c r="B5" s="5" t="n">
        <v>7768381</v>
      </c>
      <c r="C5" s="5" t="n">
        <v>7347892</v>
      </c>
    </row>
    <row r="6">
      <c r="A6" s="4" t="inlineStr">
        <is>
          <t>Inventories</t>
        </is>
      </c>
      <c r="B6" s="5" t="n">
        <v>8456295</v>
      </c>
      <c r="C6" s="5" t="n">
        <v>6576151</v>
      </c>
    </row>
    <row r="7">
      <c r="A7" s="4" t="inlineStr">
        <is>
          <t>Prepaid expenses and other current assets</t>
        </is>
      </c>
      <c r="B7" s="5" t="n">
        <v>7779378</v>
      </c>
      <c r="C7" s="5" t="n">
        <v>3922368</v>
      </c>
    </row>
    <row r="8">
      <c r="A8" s="4" t="inlineStr">
        <is>
          <t>TOTAL CURRENT ASSETS</t>
        </is>
      </c>
      <c r="B8" s="5" t="n">
        <v>112812138</v>
      </c>
      <c r="C8" s="5" t="n">
        <v>108810005</v>
      </c>
    </row>
    <row r="9">
      <c r="A9" s="3" t="inlineStr">
        <is>
          <t>NON-CURRENT ASSETS:</t>
        </is>
      </c>
      <c r="B9" s="4" t="inlineStr">
        <is>
          <t xml:space="preserve"> </t>
        </is>
      </c>
      <c r="C9" s="4" t="inlineStr">
        <is>
          <t xml:space="preserve"> </t>
        </is>
      </c>
    </row>
    <row r="10">
      <c r="A10" s="4" t="inlineStr">
        <is>
          <t>Property, plant and equipment, net</t>
        </is>
      </c>
      <c r="B10" s="5" t="n">
        <v>79568773</v>
      </c>
      <c r="C10" s="5" t="n">
        <v>70510340</v>
      </c>
    </row>
    <row r="11">
      <c r="A11" s="4" t="inlineStr">
        <is>
          <t>Intangible assets, net</t>
        </is>
      </c>
      <c r="B11" s="5" t="n">
        <v>47094</v>
      </c>
      <c r="C11" s="5" t="n">
        <v>56069</v>
      </c>
    </row>
    <row r="12">
      <c r="A12" s="4" t="inlineStr">
        <is>
          <t>Land-use rights, net</t>
        </is>
      </c>
      <c r="B12" s="5" t="n">
        <v>605343</v>
      </c>
      <c r="C12" s="5" t="n">
        <v>650187</v>
      </c>
    </row>
    <row r="13">
      <c r="A13" s="4" t="inlineStr">
        <is>
          <t>Right-of-use assets</t>
        </is>
      </c>
      <c r="B13" s="5" t="n">
        <v>300664</v>
      </c>
      <c r="C13" s="5" t="n">
        <v>215392</v>
      </c>
    </row>
    <row r="14">
      <c r="A14" s="4" t="inlineStr">
        <is>
          <t>Deferred offering costs</t>
        </is>
      </c>
      <c r="B14" s="4" t="inlineStr">
        <is>
          <t xml:space="preserve"> </t>
        </is>
      </c>
      <c r="C14" s="5" t="n">
        <v>605866</v>
      </c>
    </row>
    <row r="15">
      <c r="A15" s="4" t="inlineStr">
        <is>
          <t>Other non-current assets</t>
        </is>
      </c>
      <c r="B15" s="5" t="n">
        <v>157076</v>
      </c>
      <c r="C15" s="5" t="n">
        <v>174317</v>
      </c>
    </row>
    <row r="16">
      <c r="A16" s="4" t="inlineStr">
        <is>
          <t>TOTAL NON-CURRENT ASSETS</t>
        </is>
      </c>
      <c r="B16" s="5" t="n">
        <v>80678950</v>
      </c>
      <c r="C16" s="5" t="n">
        <v>72212171</v>
      </c>
    </row>
    <row r="17">
      <c r="A17" s="4" t="inlineStr">
        <is>
          <t>TOTAL ASSETS</t>
        </is>
      </c>
      <c r="B17" s="5" t="n">
        <v>193491088</v>
      </c>
      <c r="C17" s="5" t="n">
        <v>181022176</v>
      </c>
    </row>
    <row r="18">
      <c r="A18" s="3" t="inlineStr">
        <is>
          <t>CURRENT LIABILITIES:</t>
        </is>
      </c>
      <c r="B18" s="4" t="inlineStr">
        <is>
          <t xml:space="preserve"> </t>
        </is>
      </c>
      <c r="C18" s="4" t="inlineStr">
        <is>
          <t xml:space="preserve"> </t>
        </is>
      </c>
    </row>
    <row r="19">
      <c r="A19" s="4" t="inlineStr">
        <is>
          <t>Short-term loans</t>
        </is>
      </c>
      <c r="B19" s="5" t="n">
        <v>6712972</v>
      </c>
      <c r="C19" s="5" t="n">
        <v>6478964</v>
      </c>
    </row>
    <row r="20">
      <c r="A20" s="4" t="inlineStr">
        <is>
          <t>Long-term loans</t>
        </is>
      </c>
      <c r="B20" s="5" t="n">
        <v>10506144</v>
      </c>
      <c r="C20" s="5" t="n">
        <v>781701</v>
      </c>
    </row>
    <row r="21">
      <c r="A21" s="4" t="inlineStr">
        <is>
          <t>Accounts payable</t>
        </is>
      </c>
      <c r="B21" s="5" t="n">
        <v>8095509</v>
      </c>
      <c r="C21" s="5" t="n">
        <v>7786391</v>
      </c>
    </row>
    <row r="22">
      <c r="A22" s="4" t="inlineStr">
        <is>
          <t>Notes payable</t>
        </is>
      </c>
      <c r="B22" s="5" t="n">
        <v>2934527</v>
      </c>
      <c r="C22" s="4" t="inlineStr">
        <is>
          <t xml:space="preserve"> </t>
        </is>
      </c>
    </row>
    <row r="23">
      <c r="A23" s="4" t="inlineStr">
        <is>
          <t>Deferred income</t>
        </is>
      </c>
      <c r="B23" s="5" t="n">
        <v>46874</v>
      </c>
      <c r="C23" s="5" t="n">
        <v>65495</v>
      </c>
    </row>
    <row r="24">
      <c r="A24" s="4" t="inlineStr">
        <is>
          <t>Accrued expenses and other payables</t>
        </is>
      </c>
      <c r="B24" s="5" t="n">
        <v>3195138</v>
      </c>
      <c r="C24" s="5" t="n">
        <v>3433862</v>
      </c>
    </row>
    <row r="25">
      <c r="A25" s="4" t="inlineStr">
        <is>
          <t>Taxes payable</t>
        </is>
      </c>
      <c r="B25" s="5" t="n">
        <v>3603</v>
      </c>
      <c r="C25" s="5" t="n">
        <v>857512</v>
      </c>
    </row>
    <row r="26">
      <c r="A26" s="4" t="inlineStr">
        <is>
          <t>Lease liabilities</t>
        </is>
      </c>
      <c r="B26" s="5" t="n">
        <v>87648</v>
      </c>
      <c r="C26" s="5" t="n">
        <v>41985</v>
      </c>
    </row>
    <row r="27">
      <c r="A27" s="4" t="inlineStr">
        <is>
          <t>TOTAL CURRENT LIABILITIES</t>
        </is>
      </c>
      <c r="B27" s="5" t="n">
        <v>31582415</v>
      </c>
      <c r="C27" s="5" t="n">
        <v>19445910</v>
      </c>
    </row>
    <row r="28">
      <c r="A28" s="3" t="inlineStr">
        <is>
          <t>NON-CURRENT LIABILITIES:</t>
        </is>
      </c>
      <c r="B28" s="4" t="inlineStr">
        <is>
          <t xml:space="preserve"> </t>
        </is>
      </c>
      <c r="C28" s="4" t="inlineStr">
        <is>
          <t xml:space="preserve"> </t>
        </is>
      </c>
    </row>
    <row r="29">
      <c r="A29" s="4" t="inlineStr">
        <is>
          <t>Long-term loans</t>
        </is>
      </c>
      <c r="B29" s="5" t="n">
        <v>4335336</v>
      </c>
      <c r="C29" s="5" t="n">
        <v>16726570</v>
      </c>
    </row>
    <row r="30">
      <c r="A30" s="4" t="inlineStr">
        <is>
          <t>Lease liabilities</t>
        </is>
      </c>
      <c r="B30" s="5" t="n">
        <v>278282</v>
      </c>
      <c r="C30" s="5" t="n">
        <v>212615</v>
      </c>
    </row>
    <row r="31">
      <c r="A31" s="4" t="inlineStr">
        <is>
          <t>Deferred tax liabilities</t>
        </is>
      </c>
      <c r="B31" s="5" t="n">
        <v>1550063</v>
      </c>
      <c r="C31" s="5" t="n">
        <v>1580428</v>
      </c>
    </row>
    <row r="32">
      <c r="A32" s="4" t="inlineStr">
        <is>
          <t>TOTAL NON-CURRENT LIABILITIES</t>
        </is>
      </c>
      <c r="B32" s="5" t="n">
        <v>6163681</v>
      </c>
      <c r="C32" s="5" t="n">
        <v>18519613</v>
      </c>
    </row>
    <row r="33">
      <c r="A33" s="4" t="inlineStr">
        <is>
          <t>TOTAL LIABILITIES</t>
        </is>
      </c>
      <c r="B33" s="5" t="n">
        <v>37746096</v>
      </c>
      <c r="C33" s="5" t="n">
        <v>37965523</v>
      </c>
    </row>
    <row r="34">
      <c r="A34" s="4" t="inlineStr">
        <is>
          <t>COMMITMENTS AND CONTINGENCIES (NOTE 19)</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No par value; 50,023,428 and 47,973,428 shares issued and outstanding as of December 31, 2024 and 2023)</t>
        </is>
      </c>
      <c r="B36" s="4" t="inlineStr">
        <is>
          <t xml:space="preserve"> </t>
        </is>
      </c>
      <c r="C36" s="4" t="inlineStr">
        <is>
          <t xml:space="preserve"> </t>
        </is>
      </c>
    </row>
    <row r="37">
      <c r="A37" s="4" t="inlineStr">
        <is>
          <t>Additional paid-in capital</t>
        </is>
      </c>
      <c r="B37" s="5" t="n">
        <v>42997303</v>
      </c>
      <c r="C37" s="5" t="n">
        <v>37370297</v>
      </c>
    </row>
    <row r="38">
      <c r="A38" s="4" t="inlineStr">
        <is>
          <t>Statutory reserve</t>
        </is>
      </c>
      <c r="B38" s="5" t="n">
        <v>12087066</v>
      </c>
      <c r="C38" s="5" t="n">
        <v>10435949</v>
      </c>
    </row>
    <row r="39">
      <c r="A39" s="4" t="inlineStr">
        <is>
          <t>Accumulated other comprehensive loss</t>
        </is>
      </c>
      <c r="B39" s="5" t="n">
        <v>-9307406</v>
      </c>
      <c r="C39" s="5" t="n">
        <v>-5119036</v>
      </c>
    </row>
    <row r="40">
      <c r="A40" s="4" t="inlineStr">
        <is>
          <t>Retained earnings</t>
        </is>
      </c>
      <c r="B40" s="5" t="n">
        <v>109968029</v>
      </c>
      <c r="C40" s="5" t="n">
        <v>100369443</v>
      </c>
    </row>
    <row r="41">
      <c r="A41" s="4" t="inlineStr">
        <is>
          <t>TOTAL SHAREHOLDERS’ EQUITY</t>
        </is>
      </c>
      <c r="B41" s="5" t="n">
        <v>155744992</v>
      </c>
      <c r="C41" s="5" t="n">
        <v>143056653</v>
      </c>
    </row>
    <row r="42">
      <c r="A42" s="4" t="inlineStr">
        <is>
          <t>TOTAL LIABILITIES AND SHAREHOLDERS’ EQUITY</t>
        </is>
      </c>
      <c r="B42" s="6" t="n">
        <v>193491088</v>
      </c>
      <c r="C42" s="6" t="n">
        <v>181022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We have
established cybersecurity risk management to identify, assess, and mitigate cybersecurity risks alongside other business risks. The process
is in alignment with our strategic objectives and risk appetite.</t>
        </is>
      </c>
    </row>
    <row r="5">
      <c r="A5" s="4" t="inlineStr">
        <is>
          <t>Cybersecurity Risk Management Processes for Assessing, Identifying, and Managing Threats [Text Block]</t>
        </is>
      </c>
      <c r="B5"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As of the date of this annual report, we have not experienced any cybersecurity
incidents that have materially affected or are reasonably likely to materially affect us, including our business strategy, results of
operations, or financial condition</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the “U.S. GAAP”).</t>
        </is>
      </c>
    </row>
    <row r="5">
      <c r="A5" s="4" t="inlineStr">
        <is>
          <t>Principles of consolidation</t>
        </is>
      </c>
      <c r="B5" s="4" t="inlineStr">
        <is>
          <t>Principles of consolidation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 of estimates</t>
        </is>
      </c>
      <c r="B6" s="4" t="inlineStr">
        <is>
          <t>Use of estimates The preparation of consolidated financial statements
in conformity with the U.S. GAAP requires management to make estimates and assumptions that affect the reported amounts of assets
and liabilities at the balance sheet date and revenue and expenses during the reporting periods. Significant accounting estimates reflected
in the Company’s consolidated financial statements include, but are not limited to, inventory reserve provision, useful lives and
impairment of long-lived assets, valuation allowance for deferred tax assets, and allowance for credit losses. Changes in facts and
circumstances may result in revised estimates. Actual results could differ from those estimates, and as such, differences may be material
to the consolidated financial statements.</t>
        </is>
      </c>
    </row>
    <row r="7">
      <c r="A7" s="4" t="inlineStr">
        <is>
          <t>Foreign currency translation and transaction</t>
        </is>
      </c>
      <c r="B7" s="4" t="inlineStr">
        <is>
          <t>Foreign currency translation and transaction The reporting currency of the Company is the United States
Dollar (“US$”). The functional currency of Wing Yip is the Hong Kong dollars (“HKD”). The Company’s
operating subsidiary in China uses Renminbi (“RMB”) as the functional currency. The financial statements of Wing Yip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For the Company, except for the shareholders’
equity, the balance sheet accounts on December 31, 2024 and 2023 were translated at RMB7.2993 to $1.00 and RMB7.0999 to $1.00, respectively.
The shareholders’ equity accounts were translated at their historical rate. The currency translation rates applied to statements
of operations for the years ended December 31,2024, 2023 and 2022 were RMB7.1957 to $1.00, RMB7.0809 to $1.00 and RMB6.7290
to $1.00, respectively. Cash flows were also translated at average translation rates for the periods. Therefore, amounts reported on the
statements of cash flows will not necessarily agree with changes in the corresponding balances on the consolidated balance sheets.</t>
        </is>
      </c>
    </row>
    <row r="8">
      <c r="A8" s="4" t="inlineStr">
        <is>
          <t>Cash and cash equivalents</t>
        </is>
      </c>
      <c r="B8" s="4" t="inlineStr">
        <is>
          <t>Cash and cash equivalents Cash and cash equivalents consist of cash on hand,
deposits with banks and other monetary funds. The Company maintains cash and cash equivalents with various financial institutions primarily
in China. The Company considers all highly liquid investment instruments with an original maturity of three months or less from the
date of purchase to be cash equivalents. As of December 31, 2024 and 2023, cash and cash equivalents balances were $87,927,726 and
$90,963,594, respectively. The majority of the Company’s cash is saved in state-owned banks in the PRC, and part of deposits are
covered by insurance. In China, a depositor has up to RMB500,000 ($68,500) insured by the People’s Bank of China Financial Stability
Bureau. The Company has not experienced any losses in bank accounts and believes it is not exposed to any risks on its cash in bank accounts.</t>
        </is>
      </c>
    </row>
    <row r="9">
      <c r="A9" s="4" t="inlineStr">
        <is>
          <t>Restricted cash</t>
        </is>
      </c>
      <c r="B9" s="4" t="inlineStr">
        <is>
          <t>Restricted cash nil</t>
        </is>
      </c>
    </row>
    <row r="10">
      <c r="A10" s="4" t="inlineStr">
        <is>
          <t>Accounts receivable, net</t>
        </is>
      </c>
      <c r="B10" s="4" t="inlineStr">
        <is>
          <t>Accounts receivable, net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0 using the modified retrospective transition
approach. ASC 326 introduces an approach based on expected losses to estimate the allowance for credit losses, which replaces the previous
incurred loss impairment model. The Company’s estimation of allowance for credit losses consider factors such as historical collection
experience and credit-worthiness of the debtors, as well as the age of the individual receivables balanc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t>
        </is>
      </c>
    </row>
    <row r="11">
      <c r="A11" s="4" t="inlineStr">
        <is>
          <t>Inventories</t>
        </is>
      </c>
      <c r="B11" s="4" t="inlineStr">
        <is>
          <t>Inventories Inventories, primarily consisting of raw materials,
finished goods, goods shipped in transit and working in process, is stated at the lower of cost or net realizable value. Net realizable
value is the estimated selling price in the normal course of business less any costs to complete and sell products. Cost of inventory
is determined using weighted average method. Allowances for obsolescence are also assessed based on expiration dates, as applicable, taking
into consideration historical and expected future product sales.</t>
        </is>
      </c>
    </row>
    <row r="12">
      <c r="A12" s="4" t="inlineStr">
        <is>
          <t>Prepaid expenses and other current assets</t>
        </is>
      </c>
      <c r="B12" s="4" t="inlineStr">
        <is>
          <t>Prepaid expenses and other current assets Prepaid expense and other current assets primarily
consist of prepayments made to vendors or services providers for future services that have not been provided, other current assets, and
other receivable from third parties. These advances are unsecured and are reviewed periodically to determine whether their carrying value
has become impaired. Management believes that, as of December 31, 2024 and 2023, the Company’s other current assets were not
impaired.</t>
        </is>
      </c>
    </row>
    <row r="13">
      <c r="A13" s="4" t="inlineStr">
        <is>
          <t>Property, plant and equipment, net</t>
        </is>
      </c>
      <c r="B13" s="4" t="inlineStr">
        <is>
          <t>Property, plant and equipment, net Property, plant and equipment are stated at cost
less accumulated depreciation and impairment, if any. Depreciation is computed using the straight-line method over the estimated useful
lives of the assets. The estimated useful lives are as follows:
Category Estimated
Building 20 years
Electronic equipment 3 to 5 years
Transportation equipment 4 years
Machinery Equipment 10 years
Other Equipment 5 to 10 years
Building Improvement 20 years The cost and related accumulated depreciation
of assets sold or otherwise retired are eliminated from the accounts and any gain or loss is included in the consolidated statements of
operations and comprehensive income. Expenditures for maintenance and repairs are charged to expenses as incurred, while additions, renewals,
and betterments, which are expected to extend the useful life of assets, are capitalized.</t>
        </is>
      </c>
    </row>
    <row r="14">
      <c r="A14" s="4" t="inlineStr">
        <is>
          <t>Intangible assets, net</t>
        </is>
      </c>
      <c r="B14" s="4" t="inlineStr">
        <is>
          <t>Intangible assets, net Intangible assets are copyright, patent right
and the trademark right developed by the Company, which are recorded at cost less accumulated amortization. Intangible assets are amortized
using the straight-line method with the estimated 10-year useful lives:</t>
        </is>
      </c>
    </row>
    <row r="15">
      <c r="A15" s="4" t="inlineStr">
        <is>
          <t>Land use rights, net</t>
        </is>
      </c>
      <c r="B15" s="4" t="inlineStr">
        <is>
          <t>Land use rights, net Under the PRC law, all land in the PRC is owned
by the government and cannot be sold to an individual or company. The government grants individuals and companies the right to use the
parcels of land for specified periods of time. These land use rights are sometimes referred to informally as “ownership.”
Land use rights are stated at cost less accumulated amortization. The estimated useful life for land use right is 30 years.</t>
        </is>
      </c>
    </row>
    <row r="16">
      <c r="A16" s="4" t="inlineStr">
        <is>
          <t>Impairment for long-lived assets</t>
        </is>
      </c>
      <c r="B16"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4 and 2023, impairment of long-lived assets was nil</t>
        </is>
      </c>
    </row>
    <row r="17">
      <c r="A17" s="4" t="inlineStr">
        <is>
          <t>Operating leases</t>
        </is>
      </c>
      <c r="B17" s="4" t="inlineStr">
        <is>
          <t xml:space="preserve">Operating leases The Company adopted the Topic 842 on April 1,
2019 using a modified retrospective approach reflecting the application of the standard to leases existing at, or entered after, the beginning
of the earliest comparative period presented in the consolidated financial statements. The Company, through its subsidiar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for the lease terms that are 12 months or les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There was no impairment for right-of-use lease assets as of December 31, 2024 and 2023. Each lease liability is measured using
the Group’s secured incremental borrowing rate, which is based on an internally developed yield curve using interest rates of debt
issued with a similar risk profile as the Group and a duration similar to the lease term. The Group considers these options when determining
the lease term used to calculate the right-of-use asset and the lease liability when the Group is reasonably certain it will exercise
such option. </t>
        </is>
      </c>
    </row>
    <row r="18">
      <c r="A18" s="4" t="inlineStr">
        <is>
          <t>Fair value measurement</t>
        </is>
      </c>
      <c r="B18"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consolidated
balance sheets of cash, accounts receivable, inventory, prepaid expenses and other current assets, value added tax (“VAT”)
recoverable, short-term bank loans, accounts payable, advances from customers, taxes payable, operating lease liabilities, amounts due
to related parties, accrued expenses and other payables, approximate their fair market value based on the short-term maturity of
these instruments. The Company did not have any non-financial assets or liabilities that are measured at fair value on a recurring
basis as of December 31, 2024 and 2023.</t>
        </is>
      </c>
    </row>
    <row r="19">
      <c r="A19" s="4" t="inlineStr">
        <is>
          <t>Loans</t>
        </is>
      </c>
      <c r="B19" s="4" t="inlineStr">
        <is>
          <t>Loans Loans comprise short-term loans and long-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t>
        </is>
      </c>
    </row>
    <row r="20">
      <c r="A20" s="4" t="inlineStr">
        <is>
          <t>Accounts payable</t>
        </is>
      </c>
      <c r="B20" s="4" t="inlineStr">
        <is>
          <t>Accounts payable Accounts payable represent liabilities for good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t>
        </is>
      </c>
    </row>
    <row r="21">
      <c r="A21" s="4" t="inlineStr">
        <is>
          <t>Related party transactions</t>
        </is>
      </c>
      <c r="B21"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2">
      <c r="A22" s="4" t="inlineStr">
        <is>
          <t>Revenue recognition</t>
        </is>
      </c>
      <c r="B22" s="4" t="inlineStr">
        <is>
          <t xml:space="preserve">Revenue recognition The Company adopted ASC Topic 606
Revenue from Contracts with Customers (“ASC 606”) on April 1, 2019. Accordingly, the consolidated financial
statements for the years ended December 31, 2024, 2023 and 2022 are presented under ASC 606.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VAT that the Company collects concurrent with revenue-producing activities is excluded from revenue. The Company follows the requirements of Topic 606-10-55-36
through -40, Revenue from Contracts with Customers, Principal Agent Considerations The Company recognizes revenue for its products
sold when it has satisfied a performance obligation by transferring significant risks and rewards of ownership of promised products to
the customer. Furthermore, the customer obtains the legal title of and accepts the promised products at a specific time. For each performance
obligation satisfied at a point in time, the Company recognizes revenue at a point in time by measuring whether the performance obligation
has been met. The principal versus agent evaluation Is matter
of judgment that depends on the facts and circumstances of the arrangement and is dependent on whether the Company controls the good or
service before it is transferred to the customer or whether we are acting as an agent of a third party. This evaluation is performed separately
for each performance obligation identified. For the years ended December 31, 2024,2023 and 2022, there was no revenue recognized
on a net basis where the Company is acting as an agent. For the years ended December 31, 2024,2023
and 2022, the Company’s revenues were primarily derived from (i) sales of products through offline, including sales of cured
meat products, snack products and frozen meat products to distributors, and sales of cured meat products and snack products in stores,
(ii) sales of cured meat products and snack products primarily through online platform such as Tiktok, JD.com and Pinduoduo. Revenue from sales of products through offline The Company generates revenue from the sale of
cured meat products, snack products and frozen meat products to customers. The Company enters into contracts with customers as a principal.
The contracts contain one single performance obligation with standard quality guarantee, which is transferring the products or accessories
to their customers in exchange for consideration. The terms of pricing and payment stipulated in the contract are fixed. Usually, the
Company offers a credit term within 30-90 days for business customers. The Company recognizes revenue at a point in time when
the control of the products has been transferred to customers. The transfer of control is considered complete when products have been
accepted and received by customers. In the normal course of business, the Company’s products are sold with no right of return unless
the item is defective. Revenue from sales of products through online
platforms In accordance with ASC 606, the Company,
as a principal, obtains control of specified goods or services before they are transferred to the customers, fulfils the promise to provide
the specified products to customer, bears the risk of loss due to factors including physical damage, obsolescence, expired, etc. either
before the specified products has been sold to the customers or upon return and, and determines the selling price for each product at
its sole discretion. Therefore, the revenues should be recognized in the gross amount of consideration to which it expects to be entitled
in exchange for the specified products transferred. The Company recognizes the revenue net of discounts
and return allowances when the products are delivered, and the title is passed to customers. For sale of products through online platform,
we estimate the possibility of return based on the historical experience. As of December 31, 2024 and 2023, liabilities for return
allowance were not material to the consolidated financial statements. Revenue disaggregation Management has concluded that the disaggregation
level is the same under both the revenue standard and the segment reporting standard. Revenue under the segment reporting standard is
measured on the same basis as under the revenue standard. The Company’s disaggregation of revenue for the years ended December 31,
2024,2023 and 2022 are as follows:
Years ended December 31,
2024 2023 2022
Revenue from sales of products through offline $ 142,552,273 $ 132,285,817 $ 127,864,968
Revenue from sales of products through online platforms 2,076,782 1,782,500 2,924,437
Total revenue $ 144,629,055 $ 134,068,317 $ 130,789,405 Revenue by product categories The summary of the Company’s total revenues
by product categories for the years ended December 31, 2024, 2023 and 2022 was as follows: Years ended December 31, 2024 2023 2022 Revenue from sales of cured pork sausages $ 56,415,055 $ 48,589,050 $ 53,437,430 Revenue from sales of cured pork meat 16,558,601 21,972,199 19,151,374 Revenue from sales of other cured meat products 13,042,373 12,714,581 15,804,689 Revenue from sales of snack products 50,541,248 43,635,556 35,906,342 Revenue from sales of frozen meat products 8,071,778 7,156,931 6,489,570 Total revenue $ 144,629,055 $ 134,068,317 $ 130,789,405 </t>
        </is>
      </c>
    </row>
    <row r="23">
      <c r="A23" s="4" t="inlineStr">
        <is>
          <t>Segment reporting</t>
        </is>
      </c>
      <c r="B23" s="4" t="inlineStr">
        <is>
          <t>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Company. The Company has determined that there is only one
reportable operating segment.</t>
        </is>
      </c>
    </row>
    <row r="24">
      <c r="A24" s="4" t="inlineStr">
        <is>
          <t>Cost of revenue</t>
        </is>
      </c>
      <c r="B24" s="4" t="inlineStr">
        <is>
          <t>Cost of revenue Cost of revenue consists primarily of (i) cost
of materials purchased from suppliers, (ii) sales taxes and additional taxes, and (iii) depreciation expenses of the equipment.</t>
        </is>
      </c>
    </row>
    <row r="25">
      <c r="A25" s="4" t="inlineStr">
        <is>
          <t>Selling expenses</t>
        </is>
      </c>
      <c r="B25" s="4" t="inlineStr">
        <is>
          <t>Selling expenses Selling expenses include (i) sales service
costs incurred from provision of customer services, (ii) traveling costs of sales and marketing staff, (iii) salaries and benefits
of sales and marketing staff, (iv) advertising costs, and (v) others, such as conference costs.</t>
        </is>
      </c>
    </row>
    <row r="26">
      <c r="A26" s="4" t="inlineStr">
        <is>
          <t>General and administrative expenses</t>
        </is>
      </c>
      <c r="B26" s="4" t="inlineStr">
        <is>
          <t>General and administrative expenses General and administrative expenses mainly consist
of (i) salaries, welfare and insurance expenses for the Company’s administrative personnel, (ii) depreciations and amortizations,
(iii) lease expenses relating to leased properties used for administrative and factory purposes, (iv) entertainment expenses
are used for business operation, and (v) others, which primarily include traveling, office expenses, and other miscellaneous expenses
for administrative purposes.</t>
        </is>
      </c>
    </row>
    <row r="27">
      <c r="A27" s="4" t="inlineStr">
        <is>
          <t>Research and development expenses</t>
        </is>
      </c>
      <c r="B27" s="4" t="inlineStr">
        <is>
          <t>Research and development expenses The Company expenses all internal research and
development costs as incurred, which primarily comprise costs of materials used for experiments, employee costs, and other daily expenses
related to research and development activities.</t>
        </is>
      </c>
    </row>
    <row r="28">
      <c r="A28" s="4" t="inlineStr">
        <is>
          <t>Government grants</t>
        </is>
      </c>
      <c r="B28" s="4" t="inlineStr">
        <is>
          <t>Government grants Government grants represent cash subsidies received
from the local government in the PRC. Cash subsidies which have no defined rules and regulations to govern the criteria necessary
for companies to enjoy the benefits are recognized when received. Such subsidies are generally provided as incentives from the local government
to encourage the expansion of local business.</t>
        </is>
      </c>
    </row>
    <row r="29">
      <c r="A29" s="4" t="inlineStr">
        <is>
          <t>Employee benefits</t>
        </is>
      </c>
      <c r="B29" s="4" t="inlineStr">
        <is>
          <t>Employee benefits Full-time employees of the operating entity
in the PRC participate in a government mandated defined contribution plan, pursuant to which certain pension benefits, medical care,
employee housing fund, and other welfare benefits are provided to the employees. Chinese labor regulations require that the PRC
subsidiaries of the Company make contributions to the government for these benefits based on certain percentages of the
employees’ salaries, up to a maximum amount specified by the local government. The Company has made employee benefit
contributions under PRC government requirements and has no legal obligation beyond the contributions made. Total amounts of such
employee benefit expenses, which were expensed as incurred, were approximately $749,459, $674,061 and $671,659 for the years
ended December 31, 2024, 2023 and 2022, respectively.</t>
        </is>
      </c>
    </row>
    <row r="30">
      <c r="A30" s="4" t="inlineStr">
        <is>
          <t>Deferred offering (“IPO”) costs</t>
        </is>
      </c>
      <c r="B30" s="4" t="inlineStr">
        <is>
          <t>Deferred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December 31, 2024, and December 31, 2023, the Company capitalized nil</t>
        </is>
      </c>
    </row>
    <row r="31">
      <c r="A31" s="4" t="inlineStr">
        <is>
          <t>Statutory reserves</t>
        </is>
      </c>
      <c r="B31"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the PRC GAAP at each year-end). If the Company has
accumulated loss from prior periods, the Company is able to use the current period net income after tax to offset against the accumulate
loss. As of December 31, 2024 and December 31,
2023, the balance of the required statutory reserves was $12,087,066 and $10,435,949, respectively.</t>
        </is>
      </c>
    </row>
    <row r="32">
      <c r="A32" s="4" t="inlineStr">
        <is>
          <t>VAT</t>
        </is>
      </c>
      <c r="B32" s="4" t="inlineStr">
        <is>
          <t>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33">
      <c r="A33" s="4" t="inlineStr">
        <is>
          <t>Income taxes</t>
        </is>
      </c>
      <c r="B33"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on December 31,
2024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As of December 31, 2024, the tax years
for the Company’s affiliated entities in the PRC remain open for statutory examination by PRC tax authorities. There were no ongoing
examinations by tax authorities as of December 31, 2024 and 2023.</t>
        </is>
      </c>
    </row>
    <row r="34">
      <c r="A34" s="4" t="inlineStr">
        <is>
          <t>Comprehensive income (loss)</t>
        </is>
      </c>
      <c r="B34" s="4" t="inlineStr">
        <is>
          <t>Comprehensive income (loss) Comprehensive income (loss) is defined as the
in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d net income and foreign currency translation adjustments that are presented in the consolidated statements
of operations and comprehensive income.</t>
        </is>
      </c>
    </row>
    <row r="35">
      <c r="A35" s="4" t="inlineStr">
        <is>
          <t>Earnings (loss) per share</t>
        </is>
      </c>
      <c r="B35" s="4" t="inlineStr">
        <is>
          <t>Earnings (loss) per share The Company computes earnings (los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4 and 2023, there was no dilution impact. Diluted earnings per share is calculated by dividing
net income attributable to ordinary shareholders, including the redeemable shares, by the weighted average number of ordinary and dilutive
ordinary equivalent shares outstanding during the period. Potential ordinary shares that have an anti-dilutive effect (i.e., those
that increase income per share or decrease loss per share) are excluded from the calculation of diluted EPS. As of December 31, 2024
and 2023, there were no dilutive shares.</t>
        </is>
      </c>
    </row>
    <row r="36">
      <c r="A36" s="4" t="inlineStr">
        <is>
          <t>Risks and uncertainties</t>
        </is>
      </c>
      <c r="B36" s="4" t="inlineStr">
        <is>
          <t>Risks and uncertainties With the development of the ever-changing situation,
the governments of different countries, including China, had constantly adjusted their attitudes and policies towards the COVID-19 pandemic.
In late 2022, the Chinese government relaxed COVID-19 control policies, as a result of which, although the number of confirmed cases in
China surged in a short time, businesses in China, including the Company’s, are gradually returning to normal. However, the Company
is uncertain as to when COVID-19 will be completely controlled in China and globally, a resurgence of the COVID-19 pandemic and any other
adverse public health developments may temporarily adversely impact the Company’s operating activities. The continued uncertainties
associated with COVID-19 may cause the Company’s revenue and cash flows to underperform in the next 12 months. Concentration of credit risks Financial instruments that potentially subject
the Company to significant concentration of credit risk consist primarily of cash and accounts receivable. As of December 31, 2024,
and 2023, the aggregate amounts of cash of $87,927,726 and $90,963,594, respectively, were deposited at major financial institutions located
in the PRC. In the event of bankruptcy of one of these financial institutions, the Company may not be able to claim its cash and
demand deposits back in full. Management believes that these financial institutions are of high credit quality and continually monitors
the credit worthiness of these financial institutions. Accounts receivable are typically unsecured and
derived from revenue earned from customers in the PRC, which are exposed to credit risk. The risk is mitigated by credit evaluations.
The Company maintains an allowance for credit losses, and actual losses have generally been within management’s expectations.
Refer to “Note 18. Customer and Supplier Concentrations” for detail. Currency convertibility risk Substantially all of the Company’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 Interest rate risk The Company’s exposure to interest rate
risk primarily relates to the interest income generated by excess cash, which is mostly held in interest-bearing bank deposits. The Company’s
exposure to interest rate risk also arises from its borrowings that have a floating rate of interest. The costs of floating rate borrowings
may be affected by the fluctuations in the interest rates. The Company has not been, and does not expect to be, exposed to material interest
rate risks, and therefore has not used any derivative financial instruments to manage such interest risk exposure. The Company has not
been exposed to material risks due to changes in market interest rates, and has not used any derivative financial instruments to manage
the interest risk exposure during the years ended December 31,2024, 2023, and 2022.</t>
        </is>
      </c>
    </row>
    <row r="37">
      <c r="A37" s="4" t="inlineStr">
        <is>
          <t>Recent accounting pronouncements</t>
        </is>
      </c>
      <c r="B37" s="4" t="inlineStr">
        <is>
          <t>Recent accounting pronouncements The Company considers the applicability and impact
of all accounting standards updates (“ASUs”). Management periodically reviews new accounting standards that are issued and
has evaluated all other pronounc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impact of the update on Company’s
consolidated financial statements and related disclosures.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We believe
the future adoption of this ASU is not expected to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In November 2024, the FASB issued ASU 2024-04,
Debt—Debt with Conversion and Other Options (Subtopic 470-20): Induced Conversions of Convertible Debt Instruments. The ASU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amendments in the ASU are effective for annual reporting periods beginning after December 15, 2025, and interim
reporting periods within those annual reporting periods. Early adoption is permitted. We are currently evaluating the impact the adoption
of ASU 2024-03 will have on its consolidated financial statements and related disclosure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 We do not expect the adoption of this accounting standard to have an impact on our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Details of Wing Yip and its Subsidiaries</t>
        </is>
      </c>
      <c r="B4" s="4" t="inlineStr">
        <is>
          <t>Details of Wing Yip and its subsidiaries (collectively,
the “Company”) as of December 31, 2024 are set out below: Name of Entity Date of Place of % of Principal Activities Wing Yip April 24, 2015 Hong Kong, China Parent Holding company Wing Yip GD December 2, 2010 Guangdong, China 100 Production and sale of food Wing Yip HN August 12, 2020 Hainan, China 100 Production and sale of food Wing Yip HJ (2) August 3, 2021 Huaiji, China 100 Not yet commence business
(1) Wing Yip HJ was voluntarily dissolved on February 23,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Category Estimated
Building 20 years
Electronic equipment 3 to 5 years
Transportation equipment 4 years
Machinery Equipment 10 years
Other Equipment 5 to 10 years
Building Improvement 20 years</t>
        </is>
      </c>
    </row>
    <row r="5">
      <c r="A5" s="4" t="inlineStr">
        <is>
          <t>Schedule of Disaggregation of Revenue</t>
        </is>
      </c>
      <c r="B5" s="4" t="inlineStr">
        <is>
          <t xml:space="preserve">The Company’s disaggregation of revenue for the years ended December 31,
2024,2023 and 2022 are as follows:
Years ended December 31,
2024 2023 2022
Revenue from sales of products through offline $ 142,552,273 $ 132,285,817 $ 127,864,968
Revenue from sales of products through online platforms 2,076,782 1,782,500 2,924,437
Total revenue $ 144,629,055 $ 134,068,317 $ 130,789,405 </t>
        </is>
      </c>
    </row>
    <row r="6">
      <c r="A6" s="4" t="inlineStr">
        <is>
          <t>Schedule of Revenues by Product Categories</t>
        </is>
      </c>
      <c r="B6" s="4" t="inlineStr">
        <is>
          <t xml:space="preserve">The summary of the Company’s total revenues
by product categories for the years ended December 31, 2024, 2023 and 2022 was as follows: Years ended December 31, 2024 2023 2022 Revenue from sales of cured pork sausages $ 56,415,055 $ 48,589,050 $ 53,437,430 Revenue from sales of cured pork meat 16,558,601 21,972,199 19,151,374 Revenue from sales of other cured meat products 13,042,373 12,714,581 15,804,689 Revenue from sales of snack products 50,541,248 43,635,556 35,906,342 Revenue from sales of frozen meat products 8,071,778 7,156,931 6,489,570 Total revenue $ 144,629,055 $ 134,068,317 $ 130,789,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As of As of
Accounts receivable $ 7,768,381 $ 7,390,158
Less: allowance for credit losses — (42,266 )
Accounts receivable, net $ 7,768,381 $ 7,347,892 </t>
        </is>
      </c>
    </row>
    <row r="5">
      <c r="A5" s="4" t="inlineStr">
        <is>
          <t>Schedule of Allowance For Doubtful Accounts</t>
        </is>
      </c>
      <c r="B5" s="4" t="inlineStr">
        <is>
          <t xml:space="preserve">Changes of allowance for credit losses are as follows:
2024 2023 2022
Beginning balance $ 42,266 $ 24,382 $ 35,232
Addition — 18,630 —
Reversals (43,797 ) — (8,374 )
Currency translation 1,531 (746 ) (2,476 )
Ending balance $ — $ 42,266 $ 24,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As of As of
Raw materials $ 7,843,367 $ 5,888,943
Working in processing 223,803 272,504
Goods shipped in transit 88,731 58,315
Finished goods 300,394 356,389
Total inventory $ 8,456,295 $ 6,576,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As of
Prepayment for decoration $ — $ 402,596
Prepaid rental expense 5,102,955 1,612,417
VAT deductibles 1,899,768 —
Income tax receivable 339,893 1,047,675
Prepayment for equipment 234,943 671,455
Deposit 131,930 135,636
Others 69,889 52,589
Prepaid expenses and other current assets $ 7,779,378 $ 3,922,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As of As of
Building $ 61,778,651 $ 50,250,266
Machinery Equipment 33,117,464 25,261,993
Electronic Equipment 2,187,806 925,060
Transportation Equipment 228,279 234,691
Other Equipment 81,431 880,575
Building Improvement 795,659 9,697,707
Subtotal $ 98,189,290 $ 87,250,292
Less: accumulated depreciation (18,620,517 ) (16,739,952 )
Total $ 79,568,773 $ 70,510,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As of
Trademark right $ 9,977 $ 9,694
Copyright 203 209
Patent right 70,197 72,169
Subtotal 80,377 82,072
Less: accumulated amortization (33,283 ) (26,003 )
Intangible asset, net $ 47,094 $ 56,069 </t>
        </is>
      </c>
    </row>
    <row r="5">
      <c r="A5" s="4" t="inlineStr">
        <is>
          <t>Schedule of Estimated Future Amortization Expenses</t>
        </is>
      </c>
      <c r="B5" s="4" t="inlineStr">
        <is>
          <t xml:space="preserve">Estimated future amortization expenses are as
follows:
Amortization
Fiscal year 2025 $ 7,996
Fiscal year 2026 7,996
Fiscal year 2027 7,946
Fiscal year 2028 7,396
Fiscal year 2029 6,480
Thereafter 9,280
Total $ 47,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and-Use Rights, Net (Tables) - Land-Use Rights [Member]</t>
        </is>
      </c>
      <c r="B1" s="2" t="inlineStr">
        <is>
          <t>12 Months Ended</t>
        </is>
      </c>
    </row>
    <row r="2">
      <c r="B2" s="2" t="inlineStr">
        <is>
          <t>Dec. 31, 2024</t>
        </is>
      </c>
    </row>
    <row r="3">
      <c r="A3" s="3" t="inlineStr">
        <is>
          <t>Land-Use Rights, Net (Tables) [Line Items]</t>
        </is>
      </c>
      <c r="B3" s="4" t="inlineStr">
        <is>
          <t xml:space="preserve"> </t>
        </is>
      </c>
    </row>
    <row r="4">
      <c r="A4" s="4" t="inlineStr">
        <is>
          <t>Schedule of Land-Use Rights, Net</t>
        </is>
      </c>
      <c r="B4" s="4" t="inlineStr">
        <is>
          <t xml:space="preserve">Land-use rights, net, consisted of the following:
As of As of
Land-use rights $ 821,997 $ 845,083
Less: accumulated amortization (216,654 ) (194,896 )
Land-use rights, net $ 605,343 $ 650,187 </t>
        </is>
      </c>
    </row>
    <row r="5">
      <c r="A5" s="4" t="inlineStr">
        <is>
          <t>Schedule of Estimated Future Amortization Expenses</t>
        </is>
      </c>
      <c r="B5" s="4" t="inlineStr">
        <is>
          <t xml:space="preserve">Estimated future amortization expenses are as
follows:
Amortization
Fiscal year 2025 $ 27,008
Fiscal year 2026 27,008
Fiscal year 2027 27,008
Fiscal year 2028 27,008
Fiscal year 2029 27,008
Thereafter 470,303
Total $ 605,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4" t="inlineStr">
        <is>
          <t xml:space="preserve"> </t>
        </is>
      </c>
      <c r="C3" s="4" t="inlineStr">
        <is>
          <t xml:space="preserve"> </t>
        </is>
      </c>
    </row>
    <row r="4">
      <c r="A4" s="4" t="inlineStr">
        <is>
          <t>Common stock, shares issued</t>
        </is>
      </c>
      <c r="B4" s="5" t="n">
        <v>50023428</v>
      </c>
      <c r="C4" s="5" t="n">
        <v>47973428</v>
      </c>
    </row>
    <row r="5">
      <c r="A5" s="4" t="inlineStr">
        <is>
          <t>Common stock, shares outstanding</t>
        </is>
      </c>
      <c r="B5" s="5" t="n">
        <v>50023428</v>
      </c>
      <c r="C5" s="5" t="n">
        <v>47973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from the Company’s operations was as follows:
As of As of
Right-of-use assets $ 300,664 $ 215,392
Lease liabilities, current 87,648 41,985
Lease liabilities, non-current 278,282 212,615
Total lease liabilities $ 365,930 $ 254,600 </t>
        </is>
      </c>
    </row>
    <row r="5">
      <c r="A5" s="4" t="inlineStr">
        <is>
          <t>Schedule of Maturity of Lease Liabilities</t>
        </is>
      </c>
      <c r="B5" s="4" t="inlineStr">
        <is>
          <t xml:space="preserve">The following table presents maturity of lease
liabilities as of December 31, 2024:
Twelve months ending December 31, As of
2025 $ 102,827
2026 106,534
2027 77,731
2028 49,337
2029 54,270
Thereafter 14,924
Total future minimum lease payments 405,623
Less: imputed interest (39,693 )
Total $ 365,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December 31, December 31,
Deposit $ 157,076 $ 174,317
Total other non-current assets $ 157,076 $ 174,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Short Term Loans</t>
        </is>
      </c>
      <c r="B4" s="4" t="inlineStr">
        <is>
          <t xml:space="preserve">Short-term loans consisted of the following:
December 31, December 31,
Guangdong Huaxing Bank $ 2,054,992 $ 2,112,706
China Guangfa Bank 684,997 704,235
Zhongshan Rural Commercial Bank 410,998 1,126,776
Bank of Guangzhou 684,997 1,126,776
China Resources Bank of Zhuhai CO.LTD 1,369,994 1,408,471
China Bohai Bank Co.,Ltd 684,997 -
China Everbright BANK CO., LTD 821,997 -
Total $ 6,712,972 $ 6,478,964 </t>
        </is>
      </c>
    </row>
    <row r="5">
      <c r="A5" s="4" t="inlineStr">
        <is>
          <t>Schedule of Long Term Loans</t>
        </is>
      </c>
      <c r="B5" s="4" t="inlineStr">
        <is>
          <t xml:space="preserve">Long-term loans
December 31, December 31,
China Guangfa Bank $ 12,439,549 $ 13,521,317
Construction bank of China 1,301,495 1,366,216
Zhongshan Rural Commercial Bank 1,041,196 422,541
Minsheng Financial Leasing Co. LTD 59,240 96,346
YUWIN GROUP - 1,397,616
ZSUN RESOURCE HOLDING(HK) LIMITED - 704,235
Subtotal of long-term loans 14,841,480 17,508,271
Less: current portion (10,506,144 ) (781,701 )
Long-term loans – non-current portion $ 4,335,336 $ 16,726,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 xml:space="preserve">Accounts payable consisted of the following:
December 31, December 31,
Account payable to the third parties $ 8,095,509 $ 7,786,391
Total accounts payable $ 8,095,509 $ 7,786,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 [Abstract]</t>
        </is>
      </c>
      <c r="B3" s="4" t="inlineStr">
        <is>
          <t xml:space="preserve"> </t>
        </is>
      </c>
    </row>
    <row r="4">
      <c r="A4" s="4" t="inlineStr">
        <is>
          <t>Schedule of Deferred Income</t>
        </is>
      </c>
      <c r="B4" s="4" t="inlineStr">
        <is>
          <t xml:space="preserve">Deferred income consisted of the following:
As of As of
Government grant income $ 46,874 $ 65,495
Total deferred income $ 46,874 $ 65,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t>
        </is>
      </c>
      <c r="B4" s="4" t="inlineStr">
        <is>
          <t xml:space="preserve">Accrued expenses consisted of the following:
As of As of
Payroll payable $ 2,381,814 $ 2,806,537
Decoration payment payable — —
Equipment payable 625,930 317,962
Interest payable — 116,752
Water, electricity and steam expenses 177,652 184,223
Others 9,742 8,388
Total $ 3,195,138 $ 3,433,8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t>
        </is>
      </c>
      <c r="B4" s="4" t="inlineStr">
        <is>
          <t xml:space="preserve">The provision for income tax consisted of the
following:
As of As of
Current income tax expenses $ 837,640 $ 2,458,123
Deferred income tax expenses 12,993 20,759
Total income tax expenses $ 850,633 $ 2,478,882 </t>
        </is>
      </c>
    </row>
    <row r="5">
      <c r="A5" s="4" t="inlineStr">
        <is>
          <t>Schedule of Effective Income Tax</t>
        </is>
      </c>
      <c r="B5" s="4" t="inlineStr">
        <is>
          <t xml:space="preserve">The following table sets forth reconciliation
between the statutory earned income tax rate and the effective income tax:
As of As of
Income before income tax expenses $ 12,100,336 $ 16,488,795
Income tax computed at statutory EIT rate (25%) 3,025,084 4,122,199
Tax effect of preferential tax treatments (2,317,043 ) (1,585,164 )
Effect of other non-deductible expenses 15,065 12,611
Others 127,527 (70,764 )
Total $ 850,633 $ 2,478,882 </t>
        </is>
      </c>
    </row>
    <row r="6">
      <c r="A6" s="4" t="inlineStr">
        <is>
          <t>Schedule of Deferred Tax Liabilities</t>
        </is>
      </c>
      <c r="B6" s="4" t="inlineStr">
        <is>
          <t xml:space="preserve">The significant components of deferred tax liabilities
were as following:
As of As of
Deferred tax liabilities $ 1,550,063 $ 1,580,428
Total deferred tax liabilities $ 1,550,063 $ 1,580,4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December 31, 2024:
Payment due by December 31
Total 2025 2026 2027
Operating lease commitments under lease agreements $ 58,159 $ 39,939 $ 18,22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and Principal Activities (Details)</t>
        </is>
      </c>
      <c r="B1" s="2" t="inlineStr">
        <is>
          <t>Dec. 31, 2024</t>
        </is>
      </c>
      <c r="C1" s="2" t="inlineStr">
        <is>
          <t>Dec. 02, 2010</t>
        </is>
      </c>
    </row>
    <row r="2">
      <c r="A2" s="4" t="inlineStr">
        <is>
          <t>Guangdong Wing Yip Food Co., Ltd [Member]</t>
        </is>
      </c>
      <c r="B2" s="4" t="inlineStr">
        <is>
          <t xml:space="preserve"> </t>
        </is>
      </c>
      <c r="C2" s="4" t="inlineStr">
        <is>
          <t xml:space="preserve"> </t>
        </is>
      </c>
    </row>
    <row r="3">
      <c r="A3" s="3" t="inlineStr">
        <is>
          <t>Organization and Principal Activities [Line Items]</t>
        </is>
      </c>
      <c r="B3" s="4" t="inlineStr">
        <is>
          <t xml:space="preserve"> </t>
        </is>
      </c>
      <c r="C3" s="4" t="inlineStr">
        <is>
          <t xml:space="preserve"> </t>
        </is>
      </c>
    </row>
    <row r="4">
      <c r="A4" s="4" t="inlineStr">
        <is>
          <t>Equity interest</t>
        </is>
      </c>
      <c r="B4" s="4" t="inlineStr">
        <is>
          <t xml:space="preserve"> </t>
        </is>
      </c>
      <c r="C4" s="8" t="n">
        <v>1</v>
      </c>
    </row>
    <row r="5">
      <c r="A5" s="4" t="inlineStr">
        <is>
          <t>Wing Yip HN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Equity interest</t>
        </is>
      </c>
      <c r="B7" s="8" t="n">
        <v>1</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Organization and Principal Activities - Schedule of Details of Wing Yip and its Subsidiaries (Details)</t>
        </is>
      </c>
      <c r="B1" s="2" t="inlineStr">
        <is>
          <t>12 Months Ended</t>
        </is>
      </c>
    </row>
    <row r="2">
      <c r="B2" s="2" t="inlineStr">
        <is>
          <t>Dec. 31, 2024</t>
        </is>
      </c>
    </row>
    <row r="3">
      <c r="A3" s="4" t="inlineStr">
        <is>
          <t>Wing Yip [Member]</t>
        </is>
      </c>
      <c r="B3" s="4" t="inlineStr">
        <is>
          <t xml:space="preserve"> </t>
        </is>
      </c>
    </row>
    <row r="4">
      <c r="A4" s="3" t="inlineStr">
        <is>
          <t>Schedule of Details of Wing Yip and its Subsidiaries [Line Items]</t>
        </is>
      </c>
      <c r="B4" s="4" t="inlineStr">
        <is>
          <t xml:space="preserve"> </t>
        </is>
      </c>
    </row>
    <row r="5">
      <c r="A5" s="4" t="inlineStr">
        <is>
          <t>Date of Incorporation</t>
        </is>
      </c>
      <c r="B5" s="4" t="inlineStr">
        <is>
          <t>Apr. 24,  2015</t>
        </is>
      </c>
    </row>
    <row r="6">
      <c r="A6" s="4" t="inlineStr">
        <is>
          <t>Place of Incorporation</t>
        </is>
      </c>
      <c r="B6" s="4" t="inlineStr">
        <is>
          <t>Hong Kong, China</t>
        </is>
      </c>
    </row>
    <row r="7">
      <c r="A7" s="4" t="inlineStr">
        <is>
          <t>Percentage of Ownership</t>
        </is>
      </c>
      <c r="B7" s="4" t="inlineStr">
        <is>
          <t xml:space="preserve"> </t>
        </is>
      </c>
    </row>
    <row r="8">
      <c r="A8" s="4" t="inlineStr">
        <is>
          <t>Principal Activities</t>
        </is>
      </c>
      <c r="B8" s="4" t="inlineStr">
        <is>
          <t>Holding company</t>
        </is>
      </c>
    </row>
    <row r="9">
      <c r="A9" s="4" t="inlineStr">
        <is>
          <t>Wing Yip GD [Member]</t>
        </is>
      </c>
      <c r="B9" s="4" t="inlineStr">
        <is>
          <t xml:space="preserve"> </t>
        </is>
      </c>
    </row>
    <row r="10">
      <c r="A10" s="3" t="inlineStr">
        <is>
          <t>Schedule of Details of Wing Yip and its Subsidiaries [Line Items]</t>
        </is>
      </c>
      <c r="B10" s="4" t="inlineStr">
        <is>
          <t xml:space="preserve"> </t>
        </is>
      </c>
    </row>
    <row r="11">
      <c r="A11" s="4" t="inlineStr">
        <is>
          <t>Date of Incorporation</t>
        </is>
      </c>
      <c r="B11" s="4" t="inlineStr">
        <is>
          <t>Dec.  02,  2010</t>
        </is>
      </c>
    </row>
    <row r="12">
      <c r="A12" s="4" t="inlineStr">
        <is>
          <t>Place of Incorporation</t>
        </is>
      </c>
      <c r="B12" s="4" t="inlineStr">
        <is>
          <t>Guangdong, China</t>
        </is>
      </c>
    </row>
    <row r="13">
      <c r="A13" s="4" t="inlineStr">
        <is>
          <t>Percentage of Ownership</t>
        </is>
      </c>
      <c r="B13" s="8" t="n">
        <v>1</v>
      </c>
    </row>
    <row r="14">
      <c r="A14" s="4" t="inlineStr">
        <is>
          <t>Principal Activities</t>
        </is>
      </c>
      <c r="B14" s="4" t="inlineStr">
        <is>
          <t>Production and sale of food</t>
        </is>
      </c>
    </row>
    <row r="15">
      <c r="A15" s="4" t="inlineStr">
        <is>
          <t>Wing yip HN [Member]</t>
        </is>
      </c>
      <c r="B15" s="4" t="inlineStr">
        <is>
          <t xml:space="preserve"> </t>
        </is>
      </c>
    </row>
    <row r="16">
      <c r="A16" s="3" t="inlineStr">
        <is>
          <t>Schedule of Details of Wing Yip and its Subsidiaries [Line Items]</t>
        </is>
      </c>
      <c r="B16" s="4" t="inlineStr">
        <is>
          <t xml:space="preserve"> </t>
        </is>
      </c>
    </row>
    <row r="17">
      <c r="A17" s="4" t="inlineStr">
        <is>
          <t>Date of Incorporation</t>
        </is>
      </c>
      <c r="B17" s="4" t="inlineStr">
        <is>
          <t>Aug. 12,  2020</t>
        </is>
      </c>
    </row>
    <row r="18">
      <c r="A18" s="4" t="inlineStr">
        <is>
          <t>Place of Incorporation</t>
        </is>
      </c>
      <c r="B18" s="4" t="inlineStr">
        <is>
          <t>Hainan, China</t>
        </is>
      </c>
    </row>
    <row r="19">
      <c r="A19" s="4" t="inlineStr">
        <is>
          <t>Percentage of Ownership</t>
        </is>
      </c>
      <c r="B19" s="8" t="n">
        <v>1</v>
      </c>
    </row>
    <row r="20">
      <c r="A20" s="4" t="inlineStr">
        <is>
          <t>Principal Activities</t>
        </is>
      </c>
      <c r="B20" s="4" t="inlineStr">
        <is>
          <t>Production and sale of food</t>
        </is>
      </c>
    </row>
    <row r="21">
      <c r="A21" s="4" t="inlineStr">
        <is>
          <t>Wing Yip HJ [Member]</t>
        </is>
      </c>
      <c r="B21" s="4" t="inlineStr">
        <is>
          <t xml:space="preserve"> </t>
        </is>
      </c>
    </row>
    <row r="22">
      <c r="A22" s="3" t="inlineStr">
        <is>
          <t>Schedule of Details of Wing Yip and its Subsidiaries [Line Items]</t>
        </is>
      </c>
      <c r="B22" s="4" t="inlineStr">
        <is>
          <t xml:space="preserve"> </t>
        </is>
      </c>
    </row>
    <row r="23">
      <c r="A23" s="4" t="inlineStr">
        <is>
          <t>Date of Incorporation</t>
        </is>
      </c>
      <c r="B23" s="4" t="inlineStr">
        <is>
          <t>Aug.  03,  2021</t>
        </is>
      </c>
      <c r="C23" s="4" t="inlineStr">
        <is>
          <t>[1]</t>
        </is>
      </c>
    </row>
    <row r="24">
      <c r="A24" s="4" t="inlineStr">
        <is>
          <t>Place of Incorporation</t>
        </is>
      </c>
      <c r="B24" s="4" t="inlineStr">
        <is>
          <t>Huaiji, China</t>
        </is>
      </c>
      <c r="C24" s="4" t="inlineStr">
        <is>
          <t>[1]</t>
        </is>
      </c>
    </row>
    <row r="25">
      <c r="A25" s="4" t="inlineStr">
        <is>
          <t>Percentage of Ownership</t>
        </is>
      </c>
      <c r="B25" s="8" t="n">
        <v>1</v>
      </c>
      <c r="C25" s="4" t="inlineStr">
        <is>
          <t>[1]</t>
        </is>
      </c>
    </row>
    <row r="26">
      <c r="A26" s="4" t="inlineStr">
        <is>
          <t>Principal Activities</t>
        </is>
      </c>
      <c r="B26" s="4" t="inlineStr">
        <is>
          <t>Not yet commence business</t>
        </is>
      </c>
      <c r="C26" s="4" t="inlineStr">
        <is>
          <t>[1]</t>
        </is>
      </c>
    </row>
    <row r="27"/>
    <row r="28">
      <c r="A28" s="4" t="inlineStr">
        <is>
          <t>[1]Wing Yip HJ was voluntarily dissolved on February 23, 2024.</t>
        </is>
      </c>
    </row>
  </sheetData>
  <mergeCells count="5">
    <mergeCell ref="A28:C28"/>
    <mergeCell ref="B2:C2"/>
    <mergeCell ref="A27:C27"/>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44629055</v>
      </c>
      <c r="C4" s="6" t="n">
        <v>134068317</v>
      </c>
      <c r="D4" s="6" t="n">
        <v>130789405</v>
      </c>
    </row>
    <row r="5">
      <c r="A5" s="4" t="inlineStr">
        <is>
          <t>Cost of revenues</t>
        </is>
      </c>
      <c r="B5" s="5" t="n">
        <v>-99833630</v>
      </c>
      <c r="C5" s="5" t="n">
        <v>-86972132</v>
      </c>
      <c r="D5" s="5" t="n">
        <v>-86444589</v>
      </c>
    </row>
    <row r="6">
      <c r="A6" s="4" t="inlineStr">
        <is>
          <t>Gross profit</t>
        </is>
      </c>
      <c r="B6" s="5" t="n">
        <v>44795425</v>
      </c>
      <c r="C6" s="5" t="n">
        <v>47096185</v>
      </c>
      <c r="D6" s="5" t="n">
        <v>44344816</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19672532</v>
      </c>
      <c r="C8" s="5" t="n">
        <v>-19550604</v>
      </c>
      <c r="D8" s="5" t="n">
        <v>-19691729</v>
      </c>
    </row>
    <row r="9">
      <c r="A9" s="4" t="inlineStr">
        <is>
          <t>General and administrative expenses</t>
        </is>
      </c>
      <c r="B9" s="5" t="n">
        <v>-4379642</v>
      </c>
      <c r="C9" s="5" t="n">
        <v>-4075896</v>
      </c>
      <c r="D9" s="5" t="n">
        <v>-4006282</v>
      </c>
    </row>
    <row r="10">
      <c r="A10" s="4" t="inlineStr">
        <is>
          <t>Research and development expenses</t>
        </is>
      </c>
      <c r="B10" s="5" t="n">
        <v>-4973452</v>
      </c>
      <c r="C10" s="5" t="n">
        <v>-4250451</v>
      </c>
      <c r="D10" s="5" t="n">
        <v>-4105172</v>
      </c>
    </row>
    <row r="11">
      <c r="A11" s="4" t="inlineStr">
        <is>
          <t>Total operating expenses</t>
        </is>
      </c>
      <c r="B11" s="5" t="n">
        <v>-29025626</v>
      </c>
      <c r="C11" s="5" t="n">
        <v>-27876951</v>
      </c>
      <c r="D11" s="5" t="n">
        <v>-27803183</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5" t="n">
        <v>179412</v>
      </c>
      <c r="C13" s="5" t="n">
        <v>178758</v>
      </c>
      <c r="D13" s="5" t="n">
        <v>244416</v>
      </c>
    </row>
    <row r="14">
      <c r="A14" s="4" t="inlineStr">
        <is>
          <t>Interest expenses</t>
        </is>
      </c>
      <c r="B14" s="5" t="n">
        <v>-1064745</v>
      </c>
      <c r="C14" s="5" t="n">
        <v>-995345</v>
      </c>
      <c r="D14" s="5" t="n">
        <v>-83516</v>
      </c>
    </row>
    <row r="15">
      <c r="A15" s="4" t="inlineStr">
        <is>
          <t>Other income, net</t>
        </is>
      </c>
      <c r="B15" s="5" t="n">
        <v>58766</v>
      </c>
      <c r="C15" s="5" t="n">
        <v>208908</v>
      </c>
      <c r="D15" s="5" t="n">
        <v>122240</v>
      </c>
    </row>
    <row r="16">
      <c r="A16" s="4" t="inlineStr">
        <is>
          <t>Other expense, net</t>
        </is>
      </c>
      <c r="B16" s="5" t="n">
        <v>-2839598</v>
      </c>
      <c r="C16" s="5" t="n">
        <v>-2111109</v>
      </c>
      <c r="D16" s="5" t="n">
        <v>-1762251</v>
      </c>
    </row>
    <row r="17">
      <c r="A17" s="4" t="inlineStr">
        <is>
          <t>Exchange loss</t>
        </is>
      </c>
      <c r="B17" s="5" t="n">
        <v>-3298</v>
      </c>
      <c r="C17" s="5" t="n">
        <v>-11651</v>
      </c>
      <c r="D17" s="5" t="n">
        <v>-55654</v>
      </c>
    </row>
    <row r="18">
      <c r="A18" s="4" t="inlineStr">
        <is>
          <t>Total other expenses, net</t>
        </is>
      </c>
      <c r="B18" s="5" t="n">
        <v>-3669463</v>
      </c>
      <c r="C18" s="5" t="n">
        <v>-2730439</v>
      </c>
      <c r="D18" s="5" t="n">
        <v>-1534765</v>
      </c>
    </row>
    <row r="19">
      <c r="A19" s="4" t="inlineStr">
        <is>
          <t>Income before income tax</t>
        </is>
      </c>
      <c r="B19" s="5" t="n">
        <v>12100336</v>
      </c>
      <c r="C19" s="5" t="n">
        <v>16488795</v>
      </c>
      <c r="D19" s="5" t="n">
        <v>15006868</v>
      </c>
    </row>
    <row r="20">
      <c r="A20" s="4" t="inlineStr">
        <is>
          <t>Income tax expenses</t>
        </is>
      </c>
      <c r="B20" s="5" t="n">
        <v>-850633</v>
      </c>
      <c r="C20" s="5" t="n">
        <v>-2478882</v>
      </c>
      <c r="D20" s="5" t="n">
        <v>-3812884</v>
      </c>
    </row>
    <row r="21">
      <c r="A21" s="4" t="inlineStr">
        <is>
          <t>Net income</t>
        </is>
      </c>
      <c r="B21" s="5" t="n">
        <v>11249703</v>
      </c>
      <c r="C21" s="5" t="n">
        <v>14009913</v>
      </c>
      <c r="D21" s="5" t="n">
        <v>11193984</v>
      </c>
    </row>
    <row r="22">
      <c r="A22" s="3" t="inlineStr">
        <is>
          <t>Comprehensive income</t>
        </is>
      </c>
      <c r="B22" s="4" t="inlineStr">
        <is>
          <t xml:space="preserve"> </t>
        </is>
      </c>
      <c r="C22" s="4" t="inlineStr">
        <is>
          <t xml:space="preserve"> </t>
        </is>
      </c>
      <c r="D22" s="4" t="inlineStr">
        <is>
          <t xml:space="preserve"> </t>
        </is>
      </c>
    </row>
    <row r="23">
      <c r="A23" s="4" t="inlineStr">
        <is>
          <t>Foreign currency translation adjustments, net of tax</t>
        </is>
      </c>
      <c r="B23" s="5" t="n">
        <v>4188370</v>
      </c>
      <c r="C23" s="5" t="n">
        <v>3831082</v>
      </c>
      <c r="D23" s="5" t="n">
        <v>10312615</v>
      </c>
    </row>
    <row r="24">
      <c r="A24" s="4" t="inlineStr">
        <is>
          <t>Comprehensive income</t>
        </is>
      </c>
      <c r="B24" s="6" t="n">
        <v>15438073</v>
      </c>
      <c r="C24" s="6" t="n">
        <v>17840995</v>
      </c>
      <c r="D24" s="6" t="n">
        <v>21506599</v>
      </c>
    </row>
    <row r="25">
      <c r="A25" s="4" t="inlineStr">
        <is>
          <t>Earnings per share, basic (in Dollars per share)</t>
        </is>
      </c>
      <c r="B25" s="7" t="n">
        <v>0.23</v>
      </c>
      <c r="C25" s="7" t="n">
        <v>0.29</v>
      </c>
      <c r="D25" s="7" t="n">
        <v>0.23</v>
      </c>
    </row>
    <row r="26">
      <c r="A26" s="4" t="inlineStr">
        <is>
          <t>Earnings per share - diluted (in Dollars per share)</t>
        </is>
      </c>
      <c r="B26" s="7" t="n">
        <v>0.23</v>
      </c>
      <c r="C26" s="7" t="n">
        <v>0.29</v>
      </c>
      <c r="D26" s="7" t="n">
        <v>0.23</v>
      </c>
    </row>
    <row r="27">
      <c r="A27" s="4" t="inlineStr">
        <is>
          <t>Weighted average number of shares (in Shares)</t>
        </is>
      </c>
      <c r="B27" s="5" t="n">
        <v>48175620</v>
      </c>
      <c r="C27" s="5" t="n">
        <v>47973428</v>
      </c>
      <c r="D27" s="5" t="n">
        <v>4797342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87927726</v>
      </c>
      <c r="C4" s="6" t="n">
        <v>90963594</v>
      </c>
      <c r="D4" s="4" t="inlineStr">
        <is>
          <t xml:space="preserve"> </t>
        </is>
      </c>
      <c r="E4" s="4" t="inlineStr">
        <is>
          <t xml:space="preserve"> </t>
        </is>
      </c>
    </row>
    <row r="5">
      <c r="A5" s="4" t="inlineStr">
        <is>
          <t>Insured amount</t>
        </is>
      </c>
      <c r="B5" s="5" t="n">
        <v>68500</v>
      </c>
      <c r="C5" s="4" t="inlineStr">
        <is>
          <t xml:space="preserve"> </t>
        </is>
      </c>
      <c r="D5" s="4" t="inlineStr">
        <is>
          <t xml:space="preserve"> </t>
        </is>
      </c>
      <c r="E5" s="9" t="n">
        <v>500000</v>
      </c>
    </row>
    <row r="6">
      <c r="A6" s="4" t="inlineStr">
        <is>
          <t>Restricted cash</t>
        </is>
      </c>
      <c r="B6" s="6" t="n">
        <v>880358</v>
      </c>
      <c r="C6" s="4" t="inlineStr">
        <is>
          <t xml:space="preserve"> </t>
        </is>
      </c>
      <c r="D6" s="4" t="inlineStr">
        <is>
          <t xml:space="preserve"> </t>
        </is>
      </c>
      <c r="E6" s="4" t="inlineStr">
        <is>
          <t xml:space="preserve"> </t>
        </is>
      </c>
    </row>
    <row r="7">
      <c r="A7" s="4" t="inlineStr">
        <is>
          <t>Intangible assets estimated useful lives</t>
        </is>
      </c>
      <c r="B7" s="4" t="inlineStr">
        <is>
          <t>10 years</t>
        </is>
      </c>
      <c r="C7" s="4" t="inlineStr">
        <is>
          <t xml:space="preserve"> </t>
        </is>
      </c>
      <c r="D7" s="4" t="inlineStr">
        <is>
          <t xml:space="preserve"> </t>
        </is>
      </c>
      <c r="E7" s="4" t="inlineStr">
        <is>
          <t>10 years</t>
        </is>
      </c>
    </row>
    <row r="8">
      <c r="A8" s="4" t="inlineStr">
        <is>
          <t>Impairment of long-lived assets</t>
        </is>
      </c>
      <c r="B8" s="4" t="inlineStr">
        <is>
          <t xml:space="preserve"> </t>
        </is>
      </c>
      <c r="C8" s="4" t="inlineStr">
        <is>
          <t xml:space="preserve"> </t>
        </is>
      </c>
      <c r="D8" s="4" t="inlineStr">
        <is>
          <t xml:space="preserve"> </t>
        </is>
      </c>
      <c r="E8" s="4" t="inlineStr">
        <is>
          <t xml:space="preserve"> </t>
        </is>
      </c>
    </row>
    <row r="9">
      <c r="A9" s="4" t="inlineStr">
        <is>
          <t>Lease terms</t>
        </is>
      </c>
      <c r="B9" s="4" t="inlineStr">
        <is>
          <t>12 months</t>
        </is>
      </c>
      <c r="C9" s="4" t="inlineStr">
        <is>
          <t xml:space="preserve"> </t>
        </is>
      </c>
      <c r="D9" s="4" t="inlineStr">
        <is>
          <t xml:space="preserve"> </t>
        </is>
      </c>
      <c r="E9" s="4" t="inlineStr">
        <is>
          <t>12 months</t>
        </is>
      </c>
    </row>
    <row r="10">
      <c r="A10" s="4" t="inlineStr">
        <is>
          <t>Percentage of holding securities</t>
        </is>
      </c>
      <c r="B10" s="8" t="n">
        <v>0.1</v>
      </c>
      <c r="C10" s="4" t="inlineStr">
        <is>
          <t xml:space="preserve"> </t>
        </is>
      </c>
      <c r="D10" s="4" t="inlineStr">
        <is>
          <t xml:space="preserve"> </t>
        </is>
      </c>
      <c r="E10" s="8" t="n">
        <v>0.1</v>
      </c>
    </row>
    <row r="11">
      <c r="A11" s="4" t="inlineStr">
        <is>
          <t>Reportable segment</t>
        </is>
      </c>
      <c r="B11" s="5" t="n">
        <v>1</v>
      </c>
      <c r="C11" s="4" t="inlineStr">
        <is>
          <t xml:space="preserve"> </t>
        </is>
      </c>
      <c r="D11" s="4" t="inlineStr">
        <is>
          <t xml:space="preserve"> </t>
        </is>
      </c>
      <c r="E11" s="4" t="inlineStr">
        <is>
          <t xml:space="preserve"> </t>
        </is>
      </c>
    </row>
    <row r="12">
      <c r="A12" s="4" t="inlineStr">
        <is>
          <t>Operating segment</t>
        </is>
      </c>
      <c r="B12" s="5" t="n">
        <v>1</v>
      </c>
      <c r="C12" s="4" t="inlineStr">
        <is>
          <t xml:space="preserve"> </t>
        </is>
      </c>
      <c r="D12" s="4" t="inlineStr">
        <is>
          <t xml:space="preserve"> </t>
        </is>
      </c>
      <c r="E12" s="4" t="inlineStr">
        <is>
          <t xml:space="preserve"> </t>
        </is>
      </c>
    </row>
    <row r="13">
      <c r="A13" s="4" t="inlineStr">
        <is>
          <t>Employee benefit expenses</t>
        </is>
      </c>
      <c r="B13" s="6" t="n">
        <v>749459</v>
      </c>
      <c r="C13" s="5" t="n">
        <v>674061</v>
      </c>
      <c r="D13" s="6" t="n">
        <v>671659</v>
      </c>
      <c r="E13" s="4" t="inlineStr">
        <is>
          <t xml:space="preserve"> </t>
        </is>
      </c>
    </row>
    <row r="14">
      <c r="A14" s="4" t="inlineStr">
        <is>
          <t>Deferred offering costs</t>
        </is>
      </c>
      <c r="B14" s="4" t="inlineStr">
        <is>
          <t xml:space="preserve"> </t>
        </is>
      </c>
      <c r="C14" s="6" t="n">
        <v>605866</v>
      </c>
      <c r="D14" s="4" t="inlineStr">
        <is>
          <t xml:space="preserve"> </t>
        </is>
      </c>
      <c r="E14" s="4" t="inlineStr">
        <is>
          <t xml:space="preserve"> </t>
        </is>
      </c>
    </row>
    <row r="15">
      <c r="A15" s="4" t="inlineStr">
        <is>
          <t>Reserve fund after tax profit</t>
        </is>
      </c>
      <c r="B15" s="8" t="n">
        <v>0.25</v>
      </c>
      <c r="C15" s="8" t="n">
        <v>0.25</v>
      </c>
      <c r="D15" s="4" t="inlineStr">
        <is>
          <t xml:space="preserve"> </t>
        </is>
      </c>
      <c r="E15" s="4" t="inlineStr">
        <is>
          <t xml:space="preserve"> </t>
        </is>
      </c>
    </row>
    <row r="16">
      <c r="A16" s="4" t="inlineStr">
        <is>
          <t>Statutory reserves</t>
        </is>
      </c>
      <c r="B16" s="6" t="n">
        <v>12087066</v>
      </c>
      <c r="C16" s="6" t="n">
        <v>10435949</v>
      </c>
      <c r="D16" s="4" t="inlineStr">
        <is>
          <t xml:space="preserve"> </t>
        </is>
      </c>
      <c r="E16" s="4" t="inlineStr">
        <is>
          <t xml:space="preserve"> </t>
        </is>
      </c>
    </row>
    <row r="17">
      <c r="A17" s="4" t="inlineStr">
        <is>
          <t>VAT rates</t>
        </is>
      </c>
      <c r="B17" s="8" t="n">
        <v>0.13</v>
      </c>
      <c r="C17" s="4" t="inlineStr">
        <is>
          <t xml:space="preserve"> </t>
        </is>
      </c>
      <c r="D17" s="4" t="inlineStr">
        <is>
          <t xml:space="preserve"> </t>
        </is>
      </c>
      <c r="E17" s="8" t="n">
        <v>0.13</v>
      </c>
    </row>
    <row r="18">
      <c r="A18" s="4" t="inlineStr">
        <is>
          <t>Land Use Righ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fe for land use right</t>
        </is>
      </c>
      <c r="B20" s="4" t="inlineStr">
        <is>
          <t>30 years</t>
        </is>
      </c>
      <c r="C20" s="4" t="inlineStr">
        <is>
          <t xml:space="preserve"> </t>
        </is>
      </c>
      <c r="D20" s="4" t="inlineStr">
        <is>
          <t xml:space="preserve"> </t>
        </is>
      </c>
      <c r="E20" s="4" t="inlineStr">
        <is>
          <t>30 years</t>
        </is>
      </c>
    </row>
    <row r="21">
      <c r="A21" s="4" t="inlineStr">
        <is>
          <t>Statutory Surplus Reserve Fund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serve fund after tax profit</t>
        </is>
      </c>
      <c r="B23" s="8" t="n">
        <v>0.1</v>
      </c>
      <c r="C23" s="4" t="inlineStr">
        <is>
          <t xml:space="preserve"> </t>
        </is>
      </c>
      <c r="D23" s="4" t="inlineStr">
        <is>
          <t xml:space="preserve"> </t>
        </is>
      </c>
      <c r="E23" s="4" t="inlineStr">
        <is>
          <t xml:space="preserve"> </t>
        </is>
      </c>
    </row>
    <row r="24">
      <c r="A24" s="4" t="inlineStr">
        <is>
          <t>Registered capital</t>
        </is>
      </c>
      <c r="B24" s="8" t="n">
        <v>0.5</v>
      </c>
      <c r="C24" s="4" t="inlineStr">
        <is>
          <t xml:space="preserve"> </t>
        </is>
      </c>
      <c r="D24" s="4" t="inlineStr">
        <is>
          <t xml:space="preserve"> </t>
        </is>
      </c>
      <c r="E24" s="4" t="inlineStr">
        <is>
          <t xml:space="preserve"> </t>
        </is>
      </c>
    </row>
    <row r="25">
      <c r="A25" s="4" t="inlineStr">
        <is>
          <t>Reserve Fund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serve fund after tax profit</t>
        </is>
      </c>
      <c r="B27" s="8" t="n">
        <v>0.1</v>
      </c>
      <c r="C27" s="4" t="inlineStr">
        <is>
          <t xml:space="preserve"> </t>
        </is>
      </c>
      <c r="D27" s="4" t="inlineStr">
        <is>
          <t xml:space="preserve"> </t>
        </is>
      </c>
      <c r="E27" s="4" t="inlineStr">
        <is>
          <t xml:space="preserve"> </t>
        </is>
      </c>
    </row>
    <row r="28">
      <c r="A28" s="4" t="inlineStr">
        <is>
          <t>Registered capital</t>
        </is>
      </c>
      <c r="B28" s="8" t="n">
        <v>0.5</v>
      </c>
      <c r="C28" s="4" t="inlineStr">
        <is>
          <t xml:space="preserve"> </t>
        </is>
      </c>
      <c r="D28" s="4" t="inlineStr">
        <is>
          <t xml:space="preserve"> </t>
        </is>
      </c>
      <c r="E28" s="4" t="inlineStr">
        <is>
          <t xml:space="preserve"> </t>
        </is>
      </c>
    </row>
    <row r="29">
      <c r="A29" s="4" t="inlineStr">
        <is>
          <t>RMB [Member] | Statements of Operations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Foreign currency translated</t>
        </is>
      </c>
      <c r="B31" s="10" t="n">
        <v>7.1957</v>
      </c>
      <c r="C31" s="10" t="n">
        <v>7.0809</v>
      </c>
      <c r="D31" s="11" t="n">
        <v>6.729</v>
      </c>
      <c r="E31" s="10" t="n">
        <v>7.1957</v>
      </c>
    </row>
    <row r="32">
      <c r="A32" s="4" t="inlineStr">
        <is>
          <t>Balance Sheet [Member] | RMB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Foreign currency translated</t>
        </is>
      </c>
      <c r="B34" s="10" t="n">
        <v>7.2993</v>
      </c>
      <c r="C34" s="10" t="n">
        <v>7.0999</v>
      </c>
      <c r="D34" s="4" t="inlineStr">
        <is>
          <t xml:space="preserve"> </t>
        </is>
      </c>
      <c r="E34" s="10" t="n">
        <v>7.2993</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Building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20 years</t>
        </is>
      </c>
    </row>
    <row r="5">
      <c r="A5" s="4" t="inlineStr">
        <is>
          <t>Transportation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4 years</t>
        </is>
      </c>
    </row>
    <row r="8">
      <c r="A8" s="4" t="inlineStr">
        <is>
          <t>Machinery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10 years</t>
        </is>
      </c>
    </row>
    <row r="11">
      <c r="A11" s="4" t="inlineStr">
        <is>
          <t>Building Improvement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20 years</t>
        </is>
      </c>
    </row>
    <row r="14">
      <c r="A14" s="4" t="inlineStr">
        <is>
          <t>Minimum [Member] | Electronic equipment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3 years</t>
        </is>
      </c>
    </row>
    <row r="17">
      <c r="A17" s="4" t="inlineStr">
        <is>
          <t>Minimum [Member] | Other Equipment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5 years</t>
        </is>
      </c>
    </row>
    <row r="20">
      <c r="A20" s="4" t="inlineStr">
        <is>
          <t>Maximum [Member] | Electronic equipment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5 years</t>
        </is>
      </c>
    </row>
    <row r="23">
      <c r="A23" s="4" t="inlineStr">
        <is>
          <t>Maximum [Member] | Other Equipment [Member]</t>
        </is>
      </c>
      <c r="B23" s="4" t="inlineStr">
        <is>
          <t xml:space="preserve"> </t>
        </is>
      </c>
    </row>
    <row r="24">
      <c r="A24" s="3" t="inlineStr">
        <is>
          <t>Schedule of Estimated Useful Lives [Line Items]</t>
        </is>
      </c>
      <c r="B24" s="4" t="inlineStr">
        <is>
          <t xml:space="preserve"> </t>
        </is>
      </c>
    </row>
    <row r="25">
      <c r="A25" s="4" t="inlineStr">
        <is>
          <t>Estimated useful lives</t>
        </is>
      </c>
      <c r="B25"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c r="D2" s="2" t="inlineStr">
        <is>
          <t>Dec. 31, 2022</t>
        </is>
      </c>
    </row>
    <row r="3">
      <c r="A3" s="3" t="inlineStr">
        <is>
          <t>Schedule of Disaggregation of Revenue [Line Items]</t>
        </is>
      </c>
      <c r="B3" s="4" t="inlineStr">
        <is>
          <t xml:space="preserve"> </t>
        </is>
      </c>
      <c r="C3" s="4" t="inlineStr">
        <is>
          <t xml:space="preserve"> </t>
        </is>
      </c>
      <c r="D3" s="4" t="inlineStr">
        <is>
          <t xml:space="preserve"> </t>
        </is>
      </c>
    </row>
    <row r="4">
      <c r="A4" s="4" t="inlineStr">
        <is>
          <t>Total revenue</t>
        </is>
      </c>
      <c r="B4" s="6" t="n">
        <v>144629055</v>
      </c>
      <c r="C4" s="6" t="n">
        <v>134068317</v>
      </c>
      <c r="D4" s="6" t="n">
        <v>130789405</v>
      </c>
    </row>
    <row r="5">
      <c r="A5" s="4" t="inlineStr">
        <is>
          <t>Revenue from sales of products through offline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Revenue from sales of products</t>
        </is>
      </c>
      <c r="B7" s="5" t="n">
        <v>142552273</v>
      </c>
      <c r="C7" s="5" t="n">
        <v>132285817</v>
      </c>
      <c r="D7" s="5" t="n">
        <v>127864968</v>
      </c>
    </row>
    <row r="8">
      <c r="A8" s="4" t="inlineStr">
        <is>
          <t>Revenue from sales of products through online platforms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Revenue from sales of products</t>
        </is>
      </c>
      <c r="B10" s="6" t="n">
        <v>2076782</v>
      </c>
      <c r="C10" s="6" t="n">
        <v>1782500</v>
      </c>
      <c r="D10" s="6" t="n">
        <v>292443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Product Categories (Details) - USD ($)</t>
        </is>
      </c>
      <c r="B1" s="2" t="inlineStr">
        <is>
          <t>12 Months Ended</t>
        </is>
      </c>
    </row>
    <row r="2">
      <c r="B2" s="2" t="inlineStr">
        <is>
          <t>Dec. 31, 2024</t>
        </is>
      </c>
      <c r="C2" s="2" t="inlineStr">
        <is>
          <t>Dec. 31, 2023</t>
        </is>
      </c>
      <c r="D2" s="2" t="inlineStr">
        <is>
          <t>Dec. 31, 2022</t>
        </is>
      </c>
    </row>
    <row r="3">
      <c r="A3" s="3" t="inlineStr">
        <is>
          <t>Schedule of Revenues by Product Categories [Line Items]</t>
        </is>
      </c>
      <c r="B3" s="4" t="inlineStr">
        <is>
          <t xml:space="preserve"> </t>
        </is>
      </c>
      <c r="C3" s="4" t="inlineStr">
        <is>
          <t xml:space="preserve"> </t>
        </is>
      </c>
      <c r="D3" s="4" t="inlineStr">
        <is>
          <t xml:space="preserve"> </t>
        </is>
      </c>
    </row>
    <row r="4">
      <c r="A4" s="4" t="inlineStr">
        <is>
          <t>Total revenue</t>
        </is>
      </c>
      <c r="B4" s="6" t="n">
        <v>144629055</v>
      </c>
      <c r="C4" s="6" t="n">
        <v>134068317</v>
      </c>
      <c r="D4" s="6" t="n">
        <v>130789405</v>
      </c>
    </row>
    <row r="5">
      <c r="A5" s="4" t="inlineStr">
        <is>
          <t>Revenue from sales of cured pork sausages [Member]</t>
        </is>
      </c>
      <c r="B5" s="4" t="inlineStr">
        <is>
          <t xml:space="preserve"> </t>
        </is>
      </c>
      <c r="C5" s="4" t="inlineStr">
        <is>
          <t xml:space="preserve"> </t>
        </is>
      </c>
      <c r="D5" s="4" t="inlineStr">
        <is>
          <t xml:space="preserve"> </t>
        </is>
      </c>
    </row>
    <row r="6">
      <c r="A6" s="3" t="inlineStr">
        <is>
          <t>Schedule of Revenues by Product Categories [Line Items]</t>
        </is>
      </c>
      <c r="B6" s="4" t="inlineStr">
        <is>
          <t xml:space="preserve"> </t>
        </is>
      </c>
      <c r="C6" s="4" t="inlineStr">
        <is>
          <t xml:space="preserve"> </t>
        </is>
      </c>
      <c r="D6" s="4" t="inlineStr">
        <is>
          <t xml:space="preserve"> </t>
        </is>
      </c>
    </row>
    <row r="7">
      <c r="A7" s="4" t="inlineStr">
        <is>
          <t>Revenue from sales</t>
        </is>
      </c>
      <c r="B7" s="5" t="n">
        <v>56415055</v>
      </c>
      <c r="C7" s="5" t="n">
        <v>48589050</v>
      </c>
      <c r="D7" s="5" t="n">
        <v>53437430</v>
      </c>
    </row>
    <row r="8">
      <c r="A8" s="4" t="inlineStr">
        <is>
          <t>Revenue from sales of cured pork meat [Member]</t>
        </is>
      </c>
      <c r="B8" s="4" t="inlineStr">
        <is>
          <t xml:space="preserve"> </t>
        </is>
      </c>
      <c r="C8" s="4" t="inlineStr">
        <is>
          <t xml:space="preserve"> </t>
        </is>
      </c>
      <c r="D8" s="4" t="inlineStr">
        <is>
          <t xml:space="preserve"> </t>
        </is>
      </c>
    </row>
    <row r="9">
      <c r="A9" s="3" t="inlineStr">
        <is>
          <t>Schedule of Revenues by Product Categories [Line Items]</t>
        </is>
      </c>
      <c r="B9" s="4" t="inlineStr">
        <is>
          <t xml:space="preserve"> </t>
        </is>
      </c>
      <c r="C9" s="4" t="inlineStr">
        <is>
          <t xml:space="preserve"> </t>
        </is>
      </c>
      <c r="D9" s="4" t="inlineStr">
        <is>
          <t xml:space="preserve"> </t>
        </is>
      </c>
    </row>
    <row r="10">
      <c r="A10" s="4" t="inlineStr">
        <is>
          <t>Revenue from sales</t>
        </is>
      </c>
      <c r="B10" s="5" t="n">
        <v>16558601</v>
      </c>
      <c r="C10" s="5" t="n">
        <v>21972199</v>
      </c>
      <c r="D10" s="5" t="n">
        <v>19151374</v>
      </c>
    </row>
    <row r="11">
      <c r="A11" s="4" t="inlineStr">
        <is>
          <t>Revenue from sales of other cured meat products [Member]</t>
        </is>
      </c>
      <c r="B11" s="4" t="inlineStr">
        <is>
          <t xml:space="preserve"> </t>
        </is>
      </c>
      <c r="C11" s="4" t="inlineStr">
        <is>
          <t xml:space="preserve"> </t>
        </is>
      </c>
      <c r="D11" s="4" t="inlineStr">
        <is>
          <t xml:space="preserve"> </t>
        </is>
      </c>
    </row>
    <row r="12">
      <c r="A12" s="3" t="inlineStr">
        <is>
          <t>Schedule of Revenues by Product Categories [Line Items]</t>
        </is>
      </c>
      <c r="B12" s="4" t="inlineStr">
        <is>
          <t xml:space="preserve"> </t>
        </is>
      </c>
      <c r="C12" s="4" t="inlineStr">
        <is>
          <t xml:space="preserve"> </t>
        </is>
      </c>
      <c r="D12" s="4" t="inlineStr">
        <is>
          <t xml:space="preserve"> </t>
        </is>
      </c>
    </row>
    <row r="13">
      <c r="A13" s="4" t="inlineStr">
        <is>
          <t>Revenue from sales</t>
        </is>
      </c>
      <c r="B13" s="5" t="n">
        <v>13042373</v>
      </c>
      <c r="C13" s="5" t="n">
        <v>12714581</v>
      </c>
      <c r="D13" s="5" t="n">
        <v>15804689</v>
      </c>
    </row>
    <row r="14">
      <c r="A14" s="4" t="inlineStr">
        <is>
          <t>Revenue from sales of snack products [Member]</t>
        </is>
      </c>
      <c r="B14" s="4" t="inlineStr">
        <is>
          <t xml:space="preserve"> </t>
        </is>
      </c>
      <c r="C14" s="4" t="inlineStr">
        <is>
          <t xml:space="preserve"> </t>
        </is>
      </c>
      <c r="D14" s="4" t="inlineStr">
        <is>
          <t xml:space="preserve"> </t>
        </is>
      </c>
    </row>
    <row r="15">
      <c r="A15" s="3" t="inlineStr">
        <is>
          <t>Schedule of Revenues by Product Categories [Line Items]</t>
        </is>
      </c>
      <c r="B15" s="4" t="inlineStr">
        <is>
          <t xml:space="preserve"> </t>
        </is>
      </c>
      <c r="C15" s="4" t="inlineStr">
        <is>
          <t xml:space="preserve"> </t>
        </is>
      </c>
      <c r="D15" s="4" t="inlineStr">
        <is>
          <t xml:space="preserve"> </t>
        </is>
      </c>
    </row>
    <row r="16">
      <c r="A16" s="4" t="inlineStr">
        <is>
          <t>Revenue from sales</t>
        </is>
      </c>
      <c r="B16" s="5" t="n">
        <v>50541248</v>
      </c>
      <c r="C16" s="5" t="n">
        <v>43635556</v>
      </c>
      <c r="D16" s="5" t="n">
        <v>35906342</v>
      </c>
    </row>
    <row r="17">
      <c r="A17" s="4" t="inlineStr">
        <is>
          <t>Revenue from sales of frozen meat products [Member]</t>
        </is>
      </c>
      <c r="B17" s="4" t="inlineStr">
        <is>
          <t xml:space="preserve"> </t>
        </is>
      </c>
      <c r="C17" s="4" t="inlineStr">
        <is>
          <t xml:space="preserve"> </t>
        </is>
      </c>
      <c r="D17" s="4" t="inlineStr">
        <is>
          <t xml:space="preserve"> </t>
        </is>
      </c>
    </row>
    <row r="18">
      <c r="A18" s="3" t="inlineStr">
        <is>
          <t>Schedule of Revenues by Product Categories [Line Items]</t>
        </is>
      </c>
      <c r="B18" s="4" t="inlineStr">
        <is>
          <t xml:space="preserve"> </t>
        </is>
      </c>
      <c r="C18" s="4" t="inlineStr">
        <is>
          <t xml:space="preserve"> </t>
        </is>
      </c>
      <c r="D18" s="4" t="inlineStr">
        <is>
          <t xml:space="preserve"> </t>
        </is>
      </c>
    </row>
    <row r="19">
      <c r="A19" s="4" t="inlineStr">
        <is>
          <t>Revenue from sales</t>
        </is>
      </c>
      <c r="B19" s="6" t="n">
        <v>8071778</v>
      </c>
      <c r="C19" s="6" t="n">
        <v>7156931</v>
      </c>
      <c r="D19" s="6" t="n">
        <v>648957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4</t>
        </is>
      </c>
      <c r="C2" s="2" t="inlineStr">
        <is>
          <t>Dec. 31, 2023</t>
        </is>
      </c>
      <c r="D2" s="2" t="inlineStr">
        <is>
          <t>Dec. 31, 2022</t>
        </is>
      </c>
    </row>
    <row r="3">
      <c r="A3" s="3" t="inlineStr">
        <is>
          <t>Accounts Receivable, Net [Abstract]</t>
        </is>
      </c>
      <c r="B3" s="4" t="inlineStr">
        <is>
          <t xml:space="preserve"> </t>
        </is>
      </c>
      <c r="C3" s="4" t="inlineStr">
        <is>
          <t xml:space="preserve"> </t>
        </is>
      </c>
      <c r="D3" s="4" t="inlineStr">
        <is>
          <t xml:space="preserve"> </t>
        </is>
      </c>
    </row>
    <row r="4">
      <c r="A4" s="4" t="inlineStr">
        <is>
          <t>Allowance for doubtful accounts</t>
        </is>
      </c>
      <c r="B4" s="6" t="n">
        <v>-43797</v>
      </c>
      <c r="C4" s="6" t="n">
        <v>18630</v>
      </c>
      <c r="D4" s="6" t="n">
        <v>-8374</v>
      </c>
    </row>
    <row r="5">
      <c r="A5" s="4" t="inlineStr">
        <is>
          <t>Currency translation difference</t>
        </is>
      </c>
      <c r="B5" s="6" t="n">
        <v>1531</v>
      </c>
      <c r="C5" s="6" t="n">
        <v>-746</v>
      </c>
      <c r="D5" s="6" t="n">
        <v>-2476</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t>
        </is>
      </c>
      <c r="B1" s="2" t="inlineStr">
        <is>
          <t>Dec. 31, 2024</t>
        </is>
      </c>
      <c r="C1" s="2" t="inlineStr">
        <is>
          <t>Dec. 31, 2023</t>
        </is>
      </c>
      <c r="D1" s="2" t="inlineStr">
        <is>
          <t>Dec. 31, 2022</t>
        </is>
      </c>
      <c r="E1" s="2" t="inlineStr">
        <is>
          <t>Dec. 31, 2021</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7768381</v>
      </c>
      <c r="C3" s="6" t="n">
        <v>7390158</v>
      </c>
      <c r="D3" s="4" t="inlineStr">
        <is>
          <t xml:space="preserve"> </t>
        </is>
      </c>
      <c r="E3" s="4" t="inlineStr">
        <is>
          <t xml:space="preserve"> </t>
        </is>
      </c>
    </row>
    <row r="4">
      <c r="A4" s="4" t="inlineStr">
        <is>
          <t>Less: allowance for credit losses</t>
        </is>
      </c>
      <c r="B4" s="4" t="inlineStr">
        <is>
          <t xml:space="preserve"> </t>
        </is>
      </c>
      <c r="C4" s="5" t="n">
        <v>-42266</v>
      </c>
      <c r="D4" s="6" t="n">
        <v>-24382</v>
      </c>
      <c r="E4" s="6" t="n">
        <v>-35232</v>
      </c>
    </row>
    <row r="5">
      <c r="A5" s="4" t="inlineStr">
        <is>
          <t>Accounts receivable, net</t>
        </is>
      </c>
      <c r="B5" s="6" t="n">
        <v>7768381</v>
      </c>
      <c r="C5" s="6" t="n">
        <v>7347892</v>
      </c>
      <c r="D5" s="4" t="inlineStr">
        <is>
          <t xml:space="preserve"> </t>
        </is>
      </c>
      <c r="E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t>
        </is>
      </c>
      <c r="B1" s="2" t="inlineStr">
        <is>
          <t>12 Months Ended</t>
        </is>
      </c>
    </row>
    <row r="2">
      <c r="B2" s="2" t="inlineStr">
        <is>
          <t>Dec. 31, 2024</t>
        </is>
      </c>
      <c r="C2" s="2" t="inlineStr">
        <is>
          <t>Dec. 31, 2023</t>
        </is>
      </c>
      <c r="D2" s="2" t="inlineStr">
        <is>
          <t>Dec. 31, 2022</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42266</v>
      </c>
      <c r="C4" s="6" t="n">
        <v>24382</v>
      </c>
      <c r="D4" s="6" t="n">
        <v>35232</v>
      </c>
    </row>
    <row r="5">
      <c r="A5" s="4" t="inlineStr">
        <is>
          <t>Addition</t>
        </is>
      </c>
      <c r="B5" s="4" t="inlineStr">
        <is>
          <t xml:space="preserve"> </t>
        </is>
      </c>
      <c r="C5" s="5" t="n">
        <v>18630</v>
      </c>
      <c r="D5" s="4" t="inlineStr">
        <is>
          <t xml:space="preserve"> </t>
        </is>
      </c>
    </row>
    <row r="6">
      <c r="A6" s="4" t="inlineStr">
        <is>
          <t>Reversals</t>
        </is>
      </c>
      <c r="B6" s="5" t="n">
        <v>-43797</v>
      </c>
      <c r="C6" s="4" t="inlineStr">
        <is>
          <t xml:space="preserve"> </t>
        </is>
      </c>
      <c r="D6" s="5" t="n">
        <v>-8374</v>
      </c>
    </row>
    <row r="7">
      <c r="A7" s="4" t="inlineStr">
        <is>
          <t>Currency translation</t>
        </is>
      </c>
      <c r="B7" s="5" t="n">
        <v>1531</v>
      </c>
      <c r="C7" s="5" t="n">
        <v>-746</v>
      </c>
      <c r="D7" s="5" t="n">
        <v>-2476</v>
      </c>
    </row>
    <row r="8">
      <c r="A8" s="4" t="inlineStr">
        <is>
          <t>Ending balance</t>
        </is>
      </c>
      <c r="B8" s="4" t="inlineStr">
        <is>
          <t xml:space="preserve"> </t>
        </is>
      </c>
      <c r="C8" s="6" t="n">
        <v>42266</v>
      </c>
      <c r="D8" s="6" t="n">
        <v>2438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Impairment provision of inventories</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7843367</v>
      </c>
      <c r="C3" s="6" t="n">
        <v>5888943</v>
      </c>
    </row>
    <row r="4">
      <c r="A4" s="4" t="inlineStr">
        <is>
          <t>Working in processing</t>
        </is>
      </c>
      <c r="B4" s="5" t="n">
        <v>223803</v>
      </c>
      <c r="C4" s="5" t="n">
        <v>272504</v>
      </c>
    </row>
    <row r="5">
      <c r="A5" s="4" t="inlineStr">
        <is>
          <t>Goods shipped in transit</t>
        </is>
      </c>
      <c r="B5" s="5" t="n">
        <v>88731</v>
      </c>
      <c r="C5" s="5" t="n">
        <v>58315</v>
      </c>
    </row>
    <row r="6">
      <c r="A6" s="4" t="inlineStr">
        <is>
          <t>Finished goods</t>
        </is>
      </c>
      <c r="B6" s="5" t="n">
        <v>300394</v>
      </c>
      <c r="C6" s="5" t="n">
        <v>356389</v>
      </c>
    </row>
    <row r="7">
      <c r="A7" s="4" t="inlineStr">
        <is>
          <t>Total inventory</t>
        </is>
      </c>
      <c r="B7" s="6" t="n">
        <v>8456295</v>
      </c>
      <c r="C7" s="6" t="n">
        <v>6576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Dec. 31, 2024</t>
        </is>
      </c>
      <c r="C1" s="2" t="inlineStr">
        <is>
          <t>Dec. 31, 2023</t>
        </is>
      </c>
      <c r="D1" s="2" t="inlineStr">
        <is>
          <t>Dec. 31, 2022</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Allowance for other receivable</t>
        </is>
      </c>
      <c r="B3" s="4" t="inlineStr">
        <is>
          <t xml:space="preserve"> </t>
        </is>
      </c>
      <c r="C3" s="4" t="inlineStr">
        <is>
          <t xml:space="preserve"> </t>
        </is>
      </c>
      <c r="D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6" customWidth="1" min="2" max="2"/>
    <col width="27" customWidth="1" min="3" max="3"/>
    <col width="18" customWidth="1" min="4" max="4"/>
    <col width="18" customWidth="1" min="5" max="5"/>
    <col width="45" customWidth="1" min="6" max="6"/>
    <col width="14" customWidth="1" min="7" max="7"/>
  </cols>
  <sheetData>
    <row r="1">
      <c r="A1" s="1" t="inlineStr">
        <is>
          <t>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Income(Loss)</t>
        </is>
      </c>
      <c r="G1" s="2" t="inlineStr">
        <is>
          <t>Total</t>
        </is>
      </c>
    </row>
    <row r="2">
      <c r="A2" s="4" t="inlineStr">
        <is>
          <t>Balance at Dec. 31, 2021</t>
        </is>
      </c>
      <c r="B2" s="4" t="inlineStr">
        <is>
          <t xml:space="preserve"> </t>
        </is>
      </c>
      <c r="C2" s="6" t="n">
        <v>37370297</v>
      </c>
      <c r="D2" s="6" t="n">
        <v>6675219</v>
      </c>
      <c r="E2" s="6" t="n">
        <v>78926276</v>
      </c>
      <c r="F2" s="6" t="n">
        <v>9024661</v>
      </c>
      <c r="G2" s="6" t="n">
        <v>131996453</v>
      </c>
    </row>
    <row r="3">
      <c r="A3" s="4" t="inlineStr">
        <is>
          <t>Balance (in Shares) at Dec. 31, 2021</t>
        </is>
      </c>
      <c r="B3" s="5" t="n">
        <v>479734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11193984</v>
      </c>
      <c r="F4" s="4" t="inlineStr">
        <is>
          <t xml:space="preserve"> </t>
        </is>
      </c>
      <c r="G4" s="5" t="n">
        <v>11193984</v>
      </c>
    </row>
    <row r="5">
      <c r="A5" s="4" t="inlineStr">
        <is>
          <t>Appropriated statutory surplus reserves</t>
        </is>
      </c>
      <c r="B5" s="4" t="inlineStr">
        <is>
          <t xml:space="preserve"> </t>
        </is>
      </c>
      <c r="C5" s="4" t="inlineStr">
        <is>
          <t xml:space="preserve"> </t>
        </is>
      </c>
      <c r="D5" s="5" t="n">
        <v>1892503</v>
      </c>
      <c r="E5" s="5" t="n">
        <v>-1892503</v>
      </c>
      <c r="F5" s="4" t="inlineStr">
        <is>
          <t xml:space="preserve"> </t>
        </is>
      </c>
      <c r="G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10312615</v>
      </c>
      <c r="G6" s="5" t="n">
        <v>-10312615</v>
      </c>
    </row>
    <row r="7">
      <c r="A7" s="4" t="inlineStr">
        <is>
          <t>Balance at Dec. 31, 2022</t>
        </is>
      </c>
      <c r="B7" s="4" t="inlineStr">
        <is>
          <t xml:space="preserve"> </t>
        </is>
      </c>
      <c r="C7" s="5" t="n">
        <v>37370297</v>
      </c>
      <c r="D7" s="5" t="n">
        <v>8567722</v>
      </c>
      <c r="E7" s="5" t="n">
        <v>88227757</v>
      </c>
      <c r="F7" s="5" t="n">
        <v>-1287954</v>
      </c>
      <c r="G7" s="5" t="n">
        <v>132877822</v>
      </c>
    </row>
    <row r="8">
      <c r="A8" s="4" t="inlineStr">
        <is>
          <t>Balance (in Shares) at Dec. 31, 2022</t>
        </is>
      </c>
      <c r="B8" s="5" t="n">
        <v>479734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5" t="n">
        <v>14009913</v>
      </c>
      <c r="F9" s="4" t="inlineStr">
        <is>
          <t xml:space="preserve"> </t>
        </is>
      </c>
      <c r="G9" s="5" t="n">
        <v>14009913</v>
      </c>
    </row>
    <row r="10">
      <c r="A10" s="4" t="inlineStr">
        <is>
          <t>Appropriated statutory surplus reserves</t>
        </is>
      </c>
      <c r="B10" s="4" t="inlineStr">
        <is>
          <t xml:space="preserve"> </t>
        </is>
      </c>
      <c r="C10" s="4" t="inlineStr">
        <is>
          <t xml:space="preserve"> </t>
        </is>
      </c>
      <c r="D10" s="5" t="n">
        <v>1868227</v>
      </c>
      <c r="E10" s="5" t="n">
        <v>-1868227</v>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3831082</v>
      </c>
      <c r="G11" s="5" t="n">
        <v>-3831082</v>
      </c>
    </row>
    <row r="12">
      <c r="A12" s="4" t="inlineStr">
        <is>
          <t>Balance at Dec. 31, 2023</t>
        </is>
      </c>
      <c r="B12" s="4" t="inlineStr">
        <is>
          <t xml:space="preserve"> </t>
        </is>
      </c>
      <c r="C12" s="5" t="n">
        <v>37370297</v>
      </c>
      <c r="D12" s="5" t="n">
        <v>10435949</v>
      </c>
      <c r="E12" s="5" t="n">
        <v>100369443</v>
      </c>
      <c r="F12" s="5" t="n">
        <v>-5119036</v>
      </c>
      <c r="G12" s="6" t="n">
        <v>143056653</v>
      </c>
    </row>
    <row r="13">
      <c r="A13" s="4" t="inlineStr">
        <is>
          <t>Balance (in Shares) at Dec. 31, 2023</t>
        </is>
      </c>
      <c r="B13" s="5" t="n">
        <v>47973428</v>
      </c>
      <c r="C13" s="4" t="inlineStr">
        <is>
          <t xml:space="preserve"> </t>
        </is>
      </c>
      <c r="D13" s="4" t="inlineStr">
        <is>
          <t xml:space="preserve"> </t>
        </is>
      </c>
      <c r="E13" s="4" t="inlineStr">
        <is>
          <t xml:space="preserve"> </t>
        </is>
      </c>
      <c r="F13" s="4" t="inlineStr">
        <is>
          <t xml:space="preserve"> </t>
        </is>
      </c>
      <c r="G13" s="5" t="n">
        <v>47973428</v>
      </c>
    </row>
    <row r="14">
      <c r="A14" s="4" t="inlineStr">
        <is>
          <t>Net income</t>
        </is>
      </c>
      <c r="B14" s="4" t="inlineStr">
        <is>
          <t xml:space="preserve"> </t>
        </is>
      </c>
      <c r="C14" s="4" t="inlineStr">
        <is>
          <t xml:space="preserve"> </t>
        </is>
      </c>
      <c r="D14" s="4" t="inlineStr">
        <is>
          <t xml:space="preserve"> </t>
        </is>
      </c>
      <c r="E14" s="5" t="n">
        <v>11249703</v>
      </c>
      <c r="F14" s="4" t="inlineStr">
        <is>
          <t xml:space="preserve"> </t>
        </is>
      </c>
      <c r="G14" s="6" t="n">
        <v>11249703</v>
      </c>
    </row>
    <row r="15">
      <c r="A15" s="4" t="inlineStr">
        <is>
          <t>Issuance of ordinary shares</t>
        </is>
      </c>
      <c r="B15" s="4" t="inlineStr">
        <is>
          <t xml:space="preserve"> </t>
        </is>
      </c>
      <c r="C15" s="5" t="n">
        <v>8200000</v>
      </c>
      <c r="D15" s="4" t="inlineStr">
        <is>
          <t xml:space="preserve"> </t>
        </is>
      </c>
      <c r="E15" s="4" t="inlineStr">
        <is>
          <t xml:space="preserve"> </t>
        </is>
      </c>
      <c r="F15" s="4" t="inlineStr">
        <is>
          <t xml:space="preserve"> </t>
        </is>
      </c>
      <c r="G15" s="5" t="n">
        <v>8200000</v>
      </c>
    </row>
    <row r="16">
      <c r="A16" s="4" t="inlineStr">
        <is>
          <t>Issuance of ordinary shares (in Shares)</t>
        </is>
      </c>
      <c r="B16" s="5" t="n">
        <v>20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 incurred for initial public offering</t>
        </is>
      </c>
      <c r="B17" s="4" t="inlineStr">
        <is>
          <t xml:space="preserve"> </t>
        </is>
      </c>
      <c r="C17" s="5" t="n">
        <v>-2572994</v>
      </c>
      <c r="D17" s="4" t="inlineStr">
        <is>
          <t xml:space="preserve"> </t>
        </is>
      </c>
      <c r="E17" s="4" t="inlineStr">
        <is>
          <t xml:space="preserve"> </t>
        </is>
      </c>
      <c r="F17" s="4" t="inlineStr">
        <is>
          <t xml:space="preserve"> </t>
        </is>
      </c>
      <c r="G17" s="5" t="n">
        <v>-2572994</v>
      </c>
    </row>
    <row r="18">
      <c r="A18" s="4" t="inlineStr">
        <is>
          <t>Appropriated statutory surplus reserves</t>
        </is>
      </c>
      <c r="B18" s="4" t="inlineStr">
        <is>
          <t xml:space="preserve"> </t>
        </is>
      </c>
      <c r="C18" s="4" t="inlineStr">
        <is>
          <t xml:space="preserve"> </t>
        </is>
      </c>
      <c r="D18" s="5" t="n">
        <v>1651117</v>
      </c>
      <c r="E18" s="5" t="n">
        <v>-1651117</v>
      </c>
      <c r="F18" s="4" t="inlineStr">
        <is>
          <t xml:space="preserve"> </t>
        </is>
      </c>
      <c r="G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4188370</v>
      </c>
      <c r="G19" s="5" t="n">
        <v>-4188370</v>
      </c>
    </row>
    <row r="20">
      <c r="A20" s="4" t="inlineStr">
        <is>
          <t>Balance at Dec. 31, 2024</t>
        </is>
      </c>
      <c r="B20" s="4" t="inlineStr">
        <is>
          <t xml:space="preserve"> </t>
        </is>
      </c>
      <c r="C20" s="6" t="n">
        <v>42997303</v>
      </c>
      <c r="D20" s="6" t="n">
        <v>12087066</v>
      </c>
      <c r="E20" s="6" t="n">
        <v>109968029</v>
      </c>
      <c r="F20" s="6" t="n">
        <v>-9307406</v>
      </c>
      <c r="G20" s="6" t="n">
        <v>155744992</v>
      </c>
    </row>
    <row r="21">
      <c r="A21" s="4" t="inlineStr">
        <is>
          <t>Balance (in Shares) at Dec. 31, 2024</t>
        </is>
      </c>
      <c r="B21" s="5" t="n">
        <v>50023428</v>
      </c>
      <c r="C21" s="4" t="inlineStr">
        <is>
          <t xml:space="preserve"> </t>
        </is>
      </c>
      <c r="D21" s="4" t="inlineStr">
        <is>
          <t xml:space="preserve"> </t>
        </is>
      </c>
      <c r="E21" s="4" t="inlineStr">
        <is>
          <t xml:space="preserve"> </t>
        </is>
      </c>
      <c r="F21" s="4" t="inlineStr">
        <is>
          <t xml:space="preserve"> </t>
        </is>
      </c>
      <c r="G21" s="5" t="n">
        <v>50023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yment for decoration</t>
        </is>
      </c>
      <c r="B3" s="4" t="inlineStr">
        <is>
          <t xml:space="preserve"> </t>
        </is>
      </c>
      <c r="C3" s="6" t="n">
        <v>402596</v>
      </c>
    </row>
    <row r="4">
      <c r="A4" s="4" t="inlineStr">
        <is>
          <t>Prepaid rental expense</t>
        </is>
      </c>
      <c r="B4" s="5" t="n">
        <v>5102955</v>
      </c>
      <c r="C4" s="5" t="n">
        <v>1612417</v>
      </c>
    </row>
    <row r="5">
      <c r="A5" s="4" t="inlineStr">
        <is>
          <t>VAT deductibles</t>
        </is>
      </c>
      <c r="B5" s="5" t="n">
        <v>1899768</v>
      </c>
      <c r="C5" s="4" t="inlineStr">
        <is>
          <t xml:space="preserve"> </t>
        </is>
      </c>
    </row>
    <row r="6">
      <c r="A6" s="4" t="inlineStr">
        <is>
          <t>Income tax receivable</t>
        </is>
      </c>
      <c r="B6" s="5" t="n">
        <v>339893</v>
      </c>
      <c r="C6" s="5" t="n">
        <v>1047675</v>
      </c>
    </row>
    <row r="7">
      <c r="A7" s="4" t="inlineStr">
        <is>
          <t>Prepayment for equipment</t>
        </is>
      </c>
      <c r="B7" s="5" t="n">
        <v>234943</v>
      </c>
      <c r="C7" s="5" t="n">
        <v>671455</v>
      </c>
    </row>
    <row r="8">
      <c r="A8" s="4" t="inlineStr">
        <is>
          <t>Deposit</t>
        </is>
      </c>
      <c r="B8" s="5" t="n">
        <v>131930</v>
      </c>
      <c r="C8" s="5" t="n">
        <v>135636</v>
      </c>
    </row>
    <row r="9">
      <c r="A9" s="4" t="inlineStr">
        <is>
          <t>Others</t>
        </is>
      </c>
      <c r="B9" s="5" t="n">
        <v>69889</v>
      </c>
      <c r="C9" s="5" t="n">
        <v>52589</v>
      </c>
    </row>
    <row r="10">
      <c r="A10" s="4" t="inlineStr">
        <is>
          <t>Prepaid expenses and other current assets</t>
        </is>
      </c>
      <c r="B10" s="6" t="n">
        <v>7779378</v>
      </c>
      <c r="C10" s="6" t="n">
        <v>3922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4418774</v>
      </c>
      <c r="C4" s="6" t="n">
        <v>3016946</v>
      </c>
      <c r="D4" s="6" t="n">
        <v>1347274</v>
      </c>
    </row>
    <row r="5">
      <c r="A5" s="4" t="inlineStr">
        <is>
          <t>Buildings with carrying value</t>
        </is>
      </c>
      <c r="B5" s="6" t="n">
        <v>27028129</v>
      </c>
      <c r="C5" s="6" t="n">
        <v>29596707</v>
      </c>
      <c r="D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Subtotal</t>
        </is>
      </c>
      <c r="B3" s="6" t="n">
        <v>98189290</v>
      </c>
      <c r="C3" s="6" t="n">
        <v>87250292</v>
      </c>
    </row>
    <row r="4">
      <c r="A4" s="4" t="inlineStr">
        <is>
          <t>Less: accumulated depreciation</t>
        </is>
      </c>
      <c r="B4" s="5" t="n">
        <v>-18620517</v>
      </c>
      <c r="C4" s="5" t="n">
        <v>-16739952</v>
      </c>
    </row>
    <row r="5">
      <c r="A5" s="4" t="inlineStr">
        <is>
          <t>Total</t>
        </is>
      </c>
      <c r="B5" s="5" t="n">
        <v>79568773</v>
      </c>
      <c r="C5" s="5" t="n">
        <v>70510340</v>
      </c>
    </row>
    <row r="6">
      <c r="A6" s="4" t="inlineStr">
        <is>
          <t>Building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Subtotal</t>
        </is>
      </c>
      <c r="B8" s="5" t="n">
        <v>61778651</v>
      </c>
      <c r="C8" s="5" t="n">
        <v>50250266</v>
      </c>
    </row>
    <row r="9">
      <c r="A9" s="4" t="inlineStr">
        <is>
          <t>Machinery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Subtotal</t>
        </is>
      </c>
      <c r="B11" s="5" t="n">
        <v>33117464</v>
      </c>
      <c r="C11" s="5" t="n">
        <v>25261993</v>
      </c>
    </row>
    <row r="12">
      <c r="A12" s="4" t="inlineStr">
        <is>
          <t>Electronic Equipment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Subtotal</t>
        </is>
      </c>
      <c r="B14" s="5" t="n">
        <v>2187806</v>
      </c>
      <c r="C14" s="5" t="n">
        <v>925060</v>
      </c>
    </row>
    <row r="15">
      <c r="A15" s="4" t="inlineStr">
        <is>
          <t>Transportation Equipment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Subtotal</t>
        </is>
      </c>
      <c r="B17" s="5" t="n">
        <v>228279</v>
      </c>
      <c r="C17" s="5" t="n">
        <v>234691</v>
      </c>
    </row>
    <row r="18">
      <c r="A18" s="4" t="inlineStr">
        <is>
          <t>Other Equipment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Subtotal</t>
        </is>
      </c>
      <c r="B20" s="5" t="n">
        <v>81431</v>
      </c>
      <c r="C20" s="5" t="n">
        <v>880575</v>
      </c>
    </row>
    <row r="21">
      <c r="A21" s="4" t="inlineStr">
        <is>
          <t>Building Improvement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Subtotal</t>
        </is>
      </c>
      <c r="B23" s="6" t="n">
        <v>795659</v>
      </c>
      <c r="C23" s="6" t="n">
        <v>9697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9003</v>
      </c>
      <c r="C4" s="6" t="n">
        <v>7402</v>
      </c>
      <c r="D4" s="6" t="n">
        <v>699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Intangible assets gross</t>
        </is>
      </c>
      <c r="B3" s="6" t="n">
        <v>80377</v>
      </c>
      <c r="C3" s="6" t="n">
        <v>82072</v>
      </c>
    </row>
    <row r="4">
      <c r="A4" s="4" t="inlineStr">
        <is>
          <t>Less: accumulated amortization</t>
        </is>
      </c>
      <c r="B4" s="5" t="n">
        <v>-33283</v>
      </c>
      <c r="C4" s="5" t="n">
        <v>-26003</v>
      </c>
    </row>
    <row r="5">
      <c r="A5" s="4" t="inlineStr">
        <is>
          <t>Intangible asset, net</t>
        </is>
      </c>
      <c r="B5" s="5" t="n">
        <v>47094</v>
      </c>
      <c r="C5" s="5" t="n">
        <v>56069</v>
      </c>
    </row>
    <row r="6">
      <c r="A6" s="4" t="inlineStr">
        <is>
          <t>Trademark right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5" t="n">
        <v>9977</v>
      </c>
      <c r="C8" s="5" t="n">
        <v>9694</v>
      </c>
    </row>
    <row r="9">
      <c r="A9" s="4" t="inlineStr">
        <is>
          <t>Copyright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5" t="n">
        <v>203</v>
      </c>
      <c r="C11" s="5" t="n">
        <v>209</v>
      </c>
    </row>
    <row r="12">
      <c r="A12" s="4" t="inlineStr">
        <is>
          <t>Patent right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Intangible assets gross</t>
        </is>
      </c>
      <c r="B14" s="6" t="n">
        <v>70197</v>
      </c>
      <c r="C14" s="6" t="n">
        <v>72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s (Details)</t>
        </is>
      </c>
      <c r="B1" s="2" t="inlineStr">
        <is>
          <t>Dec. 31, 2024 USD ($)</t>
        </is>
      </c>
    </row>
    <row r="2">
      <c r="A2" s="3" t="inlineStr">
        <is>
          <t>Schedule of Estimated Future Amortization Expenses [Abstract]</t>
        </is>
      </c>
      <c r="B2" s="4" t="inlineStr">
        <is>
          <t xml:space="preserve"> </t>
        </is>
      </c>
    </row>
    <row r="3">
      <c r="A3" s="4" t="inlineStr">
        <is>
          <t>Fiscal year 2025</t>
        </is>
      </c>
      <c r="B3" s="6" t="n">
        <v>7996</v>
      </c>
    </row>
    <row r="4">
      <c r="A4" s="4" t="inlineStr">
        <is>
          <t>Fiscal year 2026</t>
        </is>
      </c>
      <c r="B4" s="5" t="n">
        <v>7996</v>
      </c>
    </row>
    <row r="5">
      <c r="A5" s="4" t="inlineStr">
        <is>
          <t>Fiscal year 2027</t>
        </is>
      </c>
      <c r="B5" s="5" t="n">
        <v>7946</v>
      </c>
    </row>
    <row r="6">
      <c r="A6" s="4" t="inlineStr">
        <is>
          <t>Fiscal year 2028</t>
        </is>
      </c>
      <c r="B6" s="5" t="n">
        <v>7396</v>
      </c>
    </row>
    <row r="7">
      <c r="A7" s="4" t="inlineStr">
        <is>
          <t>Fiscal year 2029</t>
        </is>
      </c>
      <c r="B7" s="5" t="n">
        <v>6480</v>
      </c>
    </row>
    <row r="8">
      <c r="A8" s="4" t="inlineStr">
        <is>
          <t>Thereafter</t>
        </is>
      </c>
      <c r="B8" s="5" t="n">
        <v>9280</v>
      </c>
    </row>
    <row r="9">
      <c r="A9" s="4" t="inlineStr">
        <is>
          <t>Total</t>
        </is>
      </c>
      <c r="B9" s="6" t="n">
        <v>47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Use Rights, Net (Details) - USD ($)</t>
        </is>
      </c>
      <c r="B1" s="2" t="inlineStr">
        <is>
          <t>12 Months Ended</t>
        </is>
      </c>
    </row>
    <row r="2">
      <c r="B2" s="2" t="inlineStr">
        <is>
          <t>Dec. 31, 2024</t>
        </is>
      </c>
      <c r="C2" s="2" t="inlineStr">
        <is>
          <t>Dec. 31, 2023</t>
        </is>
      </c>
      <c r="D2" s="2" t="inlineStr">
        <is>
          <t>Dec. 31, 2022</t>
        </is>
      </c>
    </row>
    <row r="3">
      <c r="A3" s="3" t="inlineStr">
        <is>
          <t>Land-Use Rights, Net [Abstract]</t>
        </is>
      </c>
      <c r="B3" s="4" t="inlineStr">
        <is>
          <t xml:space="preserve"> </t>
        </is>
      </c>
      <c r="C3" s="4" t="inlineStr">
        <is>
          <t xml:space="preserve"> </t>
        </is>
      </c>
      <c r="D3" s="4" t="inlineStr">
        <is>
          <t xml:space="preserve"> </t>
        </is>
      </c>
    </row>
    <row r="4">
      <c r="A4" s="4" t="inlineStr">
        <is>
          <t>Amortization expenses</t>
        </is>
      </c>
      <c r="B4" s="6" t="n">
        <v>27472</v>
      </c>
      <c r="C4" s="6" t="n">
        <v>22933</v>
      </c>
      <c r="D4" s="6" t="n">
        <v>1686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Use Rights, Net - Schedule of Land-Use Rights, Net (Details) - Land-Use Rights [Member]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and-use rights</t>
        </is>
      </c>
      <c r="B3" s="6" t="n">
        <v>821997</v>
      </c>
      <c r="C3" s="6" t="n">
        <v>845083</v>
      </c>
    </row>
    <row r="4">
      <c r="A4" s="4" t="inlineStr">
        <is>
          <t>Less: accumulated amortization</t>
        </is>
      </c>
      <c r="B4" s="5" t="n">
        <v>-216654</v>
      </c>
      <c r="C4" s="5" t="n">
        <v>-194896</v>
      </c>
    </row>
    <row r="5">
      <c r="A5" s="4" t="inlineStr">
        <is>
          <t>Land-use rights, net</t>
        </is>
      </c>
      <c r="B5" s="6" t="n">
        <v>605343</v>
      </c>
      <c r="C5" s="6" t="n">
        <v>650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Use Rights, Net - Schedule of Estimated Future Amortization Expenses (Details) - USD ($)</t>
        </is>
      </c>
      <c r="B1" s="2" t="inlineStr">
        <is>
          <t>Dec. 31, 2024</t>
        </is>
      </c>
      <c r="C1" s="2" t="inlineStr">
        <is>
          <t>Dec. 31, 2023</t>
        </is>
      </c>
    </row>
    <row r="2">
      <c r="A2" s="3" t="inlineStr">
        <is>
          <t>Schedule of Estimated Future Amortization Expenses [Abstract]</t>
        </is>
      </c>
      <c r="B2" s="4" t="inlineStr">
        <is>
          <t xml:space="preserve"> </t>
        </is>
      </c>
      <c r="C2" s="4" t="inlineStr">
        <is>
          <t xml:space="preserve"> </t>
        </is>
      </c>
    </row>
    <row r="3">
      <c r="A3" s="4" t="inlineStr">
        <is>
          <t>Fiscal year 2025</t>
        </is>
      </c>
      <c r="B3" s="6" t="n">
        <v>27008</v>
      </c>
      <c r="C3" s="4" t="inlineStr">
        <is>
          <t xml:space="preserve"> </t>
        </is>
      </c>
    </row>
    <row r="4">
      <c r="A4" s="4" t="inlineStr">
        <is>
          <t>Fiscal year 2026</t>
        </is>
      </c>
      <c r="B4" s="5" t="n">
        <v>27008</v>
      </c>
      <c r="C4" s="4" t="inlineStr">
        <is>
          <t xml:space="preserve"> </t>
        </is>
      </c>
    </row>
    <row r="5">
      <c r="A5" s="4" t="inlineStr">
        <is>
          <t>Fiscal year 2027</t>
        </is>
      </c>
      <c r="B5" s="5" t="n">
        <v>27008</v>
      </c>
      <c r="C5" s="4" t="inlineStr">
        <is>
          <t xml:space="preserve"> </t>
        </is>
      </c>
    </row>
    <row r="6">
      <c r="A6" s="4" t="inlineStr">
        <is>
          <t>Fiscal year 2028</t>
        </is>
      </c>
      <c r="B6" s="5" t="n">
        <v>27008</v>
      </c>
      <c r="C6" s="4" t="inlineStr">
        <is>
          <t xml:space="preserve"> </t>
        </is>
      </c>
    </row>
    <row r="7">
      <c r="A7" s="4" t="inlineStr">
        <is>
          <t>Fiscal year 2029</t>
        </is>
      </c>
      <c r="B7" s="5" t="n">
        <v>27008</v>
      </c>
      <c r="C7" s="4" t="inlineStr">
        <is>
          <t xml:space="preserve"> </t>
        </is>
      </c>
    </row>
    <row r="8">
      <c r="A8" s="4" t="inlineStr">
        <is>
          <t>Thereafter</t>
        </is>
      </c>
      <c r="B8" s="5" t="n">
        <v>470303</v>
      </c>
      <c r="C8" s="4" t="inlineStr">
        <is>
          <t xml:space="preserve"> </t>
        </is>
      </c>
    </row>
    <row r="9">
      <c r="A9" s="4" t="inlineStr">
        <is>
          <t>Total</t>
        </is>
      </c>
      <c r="B9" s="6" t="n">
        <v>605343</v>
      </c>
      <c r="C9" s="6" t="n">
        <v>650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7" customWidth="1" min="2" max="2"/>
    <col width="24" customWidth="1" min="3" max="3"/>
    <col width="14" customWidth="1" min="4" max="4"/>
  </cols>
  <sheetData>
    <row r="1">
      <c r="A1" s="1" t="inlineStr">
        <is>
          <t>Leas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term</t>
        </is>
      </c>
      <c r="B4" s="4" t="inlineStr">
        <is>
          <t>12 months</t>
        </is>
      </c>
      <c r="C4" s="4" t="inlineStr">
        <is>
          <t xml:space="preserve"> </t>
        </is>
      </c>
      <c r="D4" s="4" t="inlineStr">
        <is>
          <t xml:space="preserve"> </t>
        </is>
      </c>
    </row>
    <row r="5">
      <c r="A5" s="4" t="inlineStr">
        <is>
          <t>Lease term</t>
        </is>
      </c>
      <c r="B5" s="4" t="inlineStr">
        <is>
          <t>4 years 6 months</t>
        </is>
      </c>
      <c r="C5" s="4" t="inlineStr">
        <is>
          <t>6 years 2 months 8 days</t>
        </is>
      </c>
      <c r="D5" s="4" t="inlineStr">
        <is>
          <t xml:space="preserve"> </t>
        </is>
      </c>
    </row>
    <row r="6">
      <c r="A6" s="4" t="inlineStr">
        <is>
          <t>Weighted average discount rate</t>
        </is>
      </c>
      <c r="B6" s="12" t="n">
        <v>0.0559</v>
      </c>
      <c r="C6" s="12" t="n">
        <v>0.0559</v>
      </c>
      <c r="D6" s="4" t="inlineStr">
        <is>
          <t xml:space="preserve"> </t>
        </is>
      </c>
    </row>
    <row r="7">
      <c r="A7" s="4" t="inlineStr">
        <is>
          <t>Amortization expenses (in Dollars)</t>
        </is>
      </c>
      <c r="B7" s="6" t="n">
        <v>91368</v>
      </c>
      <c r="C7" s="6" t="n">
        <v>134971</v>
      </c>
      <c r="D7" s="6" t="n">
        <v>649362</v>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2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t>
        </is>
      </c>
      <c r="B13" s="4" t="inlineStr">
        <is>
          <t>10 year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249703</v>
      </c>
      <c r="C4" s="6" t="n">
        <v>14009913</v>
      </c>
      <c r="D4" s="6" t="n">
        <v>11193984</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4418774</v>
      </c>
      <c r="C6" s="5" t="n">
        <v>3016946</v>
      </c>
      <c r="D6" s="5" t="n">
        <v>1347274</v>
      </c>
    </row>
    <row r="7">
      <c r="A7" s="4" t="inlineStr">
        <is>
          <t>Written off property, plant and equipment</t>
        </is>
      </c>
      <c r="B7" s="5" t="n">
        <v>614527</v>
      </c>
      <c r="C7" s="5" t="n">
        <v>2007477</v>
      </c>
      <c r="D7" s="5" t="n">
        <v>1668442</v>
      </c>
    </row>
    <row r="8">
      <c r="A8" s="4" t="inlineStr">
        <is>
          <t>Allowance for credit losses</t>
        </is>
      </c>
      <c r="B8" s="5" t="n">
        <v>-43797</v>
      </c>
      <c r="C8" s="5" t="n">
        <v>18630</v>
      </c>
      <c r="D8" s="5" t="n">
        <v>-8374</v>
      </c>
    </row>
    <row r="9">
      <c r="A9" s="4" t="inlineStr">
        <is>
          <t>Amortization of intangible assets</t>
        </is>
      </c>
      <c r="B9" s="5" t="n">
        <v>9003</v>
      </c>
      <c r="C9" s="5" t="n">
        <v>7402</v>
      </c>
      <c r="D9" s="5" t="n">
        <v>6995</v>
      </c>
    </row>
    <row r="10">
      <c r="A10" s="4" t="inlineStr">
        <is>
          <t>Amortization of land use right</t>
        </is>
      </c>
      <c r="B10" s="5" t="n">
        <v>27472</v>
      </c>
      <c r="C10" s="5" t="n">
        <v>22933</v>
      </c>
      <c r="D10" s="5" t="n">
        <v>16863</v>
      </c>
    </row>
    <row r="11">
      <c r="A11" s="4" t="inlineStr">
        <is>
          <t>Amortization of right-of-use asset</t>
        </is>
      </c>
      <c r="B11" s="5" t="n">
        <v>91368</v>
      </c>
      <c r="C11" s="5" t="n">
        <v>134971</v>
      </c>
      <c r="D11" s="5" t="n">
        <v>649362</v>
      </c>
    </row>
    <row r="12">
      <c r="A12" s="4" t="inlineStr">
        <is>
          <t>Deferred income taxes</t>
        </is>
      </c>
      <c r="B12" s="5" t="n">
        <v>-30365</v>
      </c>
      <c r="C12" s="5" t="n">
        <v>-43378</v>
      </c>
      <c r="D12" s="5" t="n">
        <v>-2716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76692</v>
      </c>
      <c r="C14" s="5" t="n">
        <v>-3310188</v>
      </c>
      <c r="D14" s="5" t="n">
        <v>-2233756</v>
      </c>
    </row>
    <row r="15">
      <c r="A15" s="4" t="inlineStr">
        <is>
          <t>Inventories</t>
        </is>
      </c>
      <c r="B15" s="5" t="n">
        <v>-1880144</v>
      </c>
      <c r="C15" s="5" t="n">
        <v>1152696</v>
      </c>
      <c r="D15" s="5" t="n">
        <v>-1813479</v>
      </c>
    </row>
    <row r="16">
      <c r="A16" s="4" t="inlineStr">
        <is>
          <t>Prepaid expenses and other current assets</t>
        </is>
      </c>
      <c r="B16" s="5" t="n">
        <v>-3857006</v>
      </c>
      <c r="C16" s="5" t="n">
        <v>1139213</v>
      </c>
      <c r="D16" s="5" t="n">
        <v>-724326</v>
      </c>
    </row>
    <row r="17">
      <c r="A17" s="4" t="inlineStr">
        <is>
          <t>Other non-current assets</t>
        </is>
      </c>
      <c r="B17" s="5" t="n">
        <v>17241</v>
      </c>
      <c r="C17" s="5" t="n">
        <v>30893</v>
      </c>
      <c r="D17" s="5" t="n">
        <v>16045</v>
      </c>
    </row>
    <row r="18">
      <c r="A18" s="4" t="inlineStr">
        <is>
          <t>Accounts payable</t>
        </is>
      </c>
      <c r="B18" s="5" t="n">
        <v>309118</v>
      </c>
      <c r="C18" s="5" t="n">
        <v>671155</v>
      </c>
      <c r="D18" s="5" t="n">
        <v>-6041247</v>
      </c>
    </row>
    <row r="19">
      <c r="A19" s="4" t="inlineStr">
        <is>
          <t>Notes Payable</t>
        </is>
      </c>
      <c r="B19" s="5" t="n">
        <v>2934530</v>
      </c>
      <c r="C19" s="4" t="inlineStr">
        <is>
          <t xml:space="preserve"> </t>
        </is>
      </c>
      <c r="D19" s="4" t="inlineStr">
        <is>
          <t xml:space="preserve"> </t>
        </is>
      </c>
    </row>
    <row r="20">
      <c r="A20" s="4" t="inlineStr">
        <is>
          <t>Deferred revenue</t>
        </is>
      </c>
      <c r="B20" s="5" t="n">
        <v>-18621</v>
      </c>
      <c r="C20" s="5" t="n">
        <v>-19737</v>
      </c>
      <c r="D20" s="5" t="n">
        <v>-26296</v>
      </c>
    </row>
    <row r="21">
      <c r="A21" s="4" t="inlineStr">
        <is>
          <t>Taxes payable</t>
        </is>
      </c>
      <c r="B21" s="5" t="n">
        <v>-853909</v>
      </c>
      <c r="C21" s="5" t="n">
        <v>-859792</v>
      </c>
      <c r="D21" s="5" t="n">
        <v>-1422488</v>
      </c>
    </row>
    <row r="22">
      <c r="A22" s="4" t="inlineStr">
        <is>
          <t>Lease liabilities</t>
        </is>
      </c>
      <c r="B22" s="5" t="n">
        <v>111330</v>
      </c>
      <c r="C22" s="5" t="n">
        <v>-124456</v>
      </c>
      <c r="D22" s="5" t="n">
        <v>-678659</v>
      </c>
    </row>
    <row r="23">
      <c r="A23" s="4" t="inlineStr">
        <is>
          <t>Accrued expenses and other payables</t>
        </is>
      </c>
      <c r="B23" s="5" t="n">
        <v>-238724</v>
      </c>
      <c r="C23" s="5" t="n">
        <v>-203052</v>
      </c>
      <c r="D23" s="5" t="n">
        <v>-312809</v>
      </c>
    </row>
    <row r="24">
      <c r="A24" s="4" t="inlineStr">
        <is>
          <t>Net cash provided by operating activities</t>
        </is>
      </c>
      <c r="B24" s="5" t="n">
        <v>12483808</v>
      </c>
      <c r="C24" s="5" t="n">
        <v>17651626</v>
      </c>
      <c r="D24" s="5" t="n">
        <v>892285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5" t="n">
        <v>-10102478</v>
      </c>
      <c r="C26" s="5" t="n">
        <v>-217053</v>
      </c>
      <c r="D26" s="5" t="n">
        <v>-18056679</v>
      </c>
    </row>
    <row r="27">
      <c r="A27" s="4" t="inlineStr">
        <is>
          <t>Purchase of intangible assets</t>
        </is>
      </c>
      <c r="B27" s="5" t="n">
        <v>-548</v>
      </c>
      <c r="C27" s="5" t="n">
        <v>-5113</v>
      </c>
      <c r="D27" s="4" t="inlineStr">
        <is>
          <t xml:space="preserve"> </t>
        </is>
      </c>
    </row>
    <row r="28">
      <c r="A28" s="4" t="inlineStr">
        <is>
          <t>Net cash used in investing activities</t>
        </is>
      </c>
      <c r="B28" s="5" t="n">
        <v>-10103026</v>
      </c>
      <c r="C28" s="5" t="n">
        <v>-222166</v>
      </c>
      <c r="D28" s="5" t="n">
        <v>-18056679</v>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ordinary shares, net of offering costs</t>
        </is>
      </c>
      <c r="B30" s="5" t="n">
        <v>6232872</v>
      </c>
      <c r="C30" s="4" t="inlineStr">
        <is>
          <t xml:space="preserve"> </t>
        </is>
      </c>
      <c r="D30" s="4" t="inlineStr">
        <is>
          <t xml:space="preserve"> </t>
        </is>
      </c>
    </row>
    <row r="31">
      <c r="A31" s="4" t="inlineStr">
        <is>
          <t>Proceeds from short-term loans</t>
        </is>
      </c>
      <c r="B31" s="5" t="n">
        <v>7123971</v>
      </c>
      <c r="C31" s="5" t="n">
        <v>6478964</v>
      </c>
      <c r="D31" s="5" t="n">
        <v>9961845</v>
      </c>
    </row>
    <row r="32">
      <c r="A32" s="4" t="inlineStr">
        <is>
          <t>Proceeds from long-term loans</t>
        </is>
      </c>
      <c r="B32" s="5" t="n">
        <v>650747</v>
      </c>
      <c r="C32" s="5" t="n">
        <v>4647953</v>
      </c>
      <c r="D32" s="5" t="n">
        <v>11598910</v>
      </c>
    </row>
    <row r="33">
      <c r="A33" s="4" t="inlineStr">
        <is>
          <t>Repayment of short-term loans</t>
        </is>
      </c>
      <c r="B33" s="5" t="n">
        <v>-6712972</v>
      </c>
      <c r="C33" s="5" t="n">
        <v>-3802870</v>
      </c>
      <c r="D33" s="5" t="n">
        <v>-15727397</v>
      </c>
    </row>
    <row r="34">
      <c r="A34" s="4" t="inlineStr">
        <is>
          <t>Repayment of long-term loans</t>
        </is>
      </c>
      <c r="B34" s="5" t="n">
        <v>-2880120</v>
      </c>
      <c r="C34" s="5" t="n">
        <v>-591558</v>
      </c>
      <c r="D34" s="4" t="inlineStr">
        <is>
          <t xml:space="preserve"> </t>
        </is>
      </c>
    </row>
    <row r="35">
      <c r="A35" s="4" t="inlineStr">
        <is>
          <t>Deferred offering costs</t>
        </is>
      </c>
      <c r="B35" s="4" t="inlineStr">
        <is>
          <t xml:space="preserve"> </t>
        </is>
      </c>
      <c r="C35" s="5" t="n">
        <v>-605866</v>
      </c>
      <c r="D35" s="4" t="inlineStr">
        <is>
          <t xml:space="preserve"> </t>
        </is>
      </c>
    </row>
    <row r="36">
      <c r="A36" s="4" t="inlineStr">
        <is>
          <t>Net cash provided by financing activities</t>
        </is>
      </c>
      <c r="B36" s="5" t="n">
        <v>4414498</v>
      </c>
      <c r="C36" s="5" t="n">
        <v>6126623</v>
      </c>
      <c r="D36" s="5" t="n">
        <v>5833358</v>
      </c>
    </row>
    <row r="37">
      <c r="A37" s="4" t="inlineStr">
        <is>
          <t>Effect of exchange rate changes</t>
        </is>
      </c>
      <c r="B37" s="5" t="n">
        <v>-8950790</v>
      </c>
      <c r="C37" s="5" t="n">
        <v>13817</v>
      </c>
      <c r="D37" s="5" t="n">
        <v>-6070232</v>
      </c>
    </row>
    <row r="38">
      <c r="A38" s="4" t="inlineStr">
        <is>
          <t>Net increase (decrease) in cash</t>
        </is>
      </c>
      <c r="B38" s="5" t="n">
        <v>-2155510</v>
      </c>
      <c r="C38" s="5" t="n">
        <v>23569900</v>
      </c>
      <c r="D38" s="5" t="n">
        <v>-9370694</v>
      </c>
    </row>
    <row r="39">
      <c r="A39" s="4" t="inlineStr">
        <is>
          <t>Cash and cash equivalents at beginning of the year</t>
        </is>
      </c>
      <c r="B39" s="5" t="n">
        <v>90963594</v>
      </c>
      <c r="C39" s="5" t="n">
        <v>67393694</v>
      </c>
      <c r="D39" s="5" t="n">
        <v>76764388</v>
      </c>
    </row>
    <row r="40">
      <c r="A40" s="4" t="inlineStr">
        <is>
          <t>Cash and cash equivalents at end of the year</t>
        </is>
      </c>
      <c r="B40" s="5" t="n">
        <v>88808084</v>
      </c>
      <c r="C40" s="5" t="n">
        <v>90963594</v>
      </c>
      <c r="D40" s="5" t="n">
        <v>67393694</v>
      </c>
    </row>
    <row r="41">
      <c r="A41" s="3" t="inlineStr">
        <is>
          <t>Supplemental disclosures of cash flows information:</t>
        </is>
      </c>
      <c r="B41" s="4" t="inlineStr">
        <is>
          <t xml:space="preserve"> </t>
        </is>
      </c>
      <c r="C41" s="4" t="inlineStr">
        <is>
          <t xml:space="preserve"> </t>
        </is>
      </c>
      <c r="D41" s="4" t="inlineStr">
        <is>
          <t xml:space="preserve"> </t>
        </is>
      </c>
    </row>
    <row r="42">
      <c r="A42" s="4" t="inlineStr">
        <is>
          <t>Cash paid for income taxes</t>
        </is>
      </c>
      <c r="B42" s="5" t="n">
        <v>2352255</v>
      </c>
      <c r="C42" s="5" t="n">
        <v>5310182</v>
      </c>
      <c r="D42" s="5" t="n">
        <v>2044224</v>
      </c>
    </row>
    <row r="43">
      <c r="A43" s="4" t="inlineStr">
        <is>
          <t>Cash paid for interest expense</t>
        </is>
      </c>
      <c r="B43" s="5" t="n">
        <v>992556</v>
      </c>
      <c r="C43" s="5" t="n">
        <v>923699</v>
      </c>
      <c r="D43" s="5" t="n">
        <v>576097</v>
      </c>
    </row>
    <row r="44">
      <c r="A44" s="3" t="inlineStr">
        <is>
          <t>Supplemental disclosures of non-cash information:</t>
        </is>
      </c>
      <c r="B44" s="4" t="inlineStr">
        <is>
          <t xml:space="preserve"> </t>
        </is>
      </c>
      <c r="C44" s="4" t="inlineStr">
        <is>
          <t xml:space="preserve"> </t>
        </is>
      </c>
      <c r="D44" s="4" t="inlineStr">
        <is>
          <t xml:space="preserve"> </t>
        </is>
      </c>
    </row>
    <row r="45">
      <c r="A45" s="4" t="inlineStr">
        <is>
          <t>Lease liabilities arising from obtaining right-of-use assets</t>
        </is>
      </c>
      <c r="B45" s="6" t="n">
        <v>183839</v>
      </c>
      <c r="C45" s="6" t="n">
        <v>15225</v>
      </c>
      <c r="D45" s="6" t="n">
        <v>3994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Supplemental Balance Sheet Information Related to Operating Leases (Details) - USD ($)</t>
        </is>
      </c>
      <c r="B1" s="2" t="inlineStr">
        <is>
          <t>Dec. 31, 2024</t>
        </is>
      </c>
      <c r="C1" s="2" t="inlineStr">
        <is>
          <t>Dec. 31, 2023</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t>
        </is>
      </c>
      <c r="B3" s="6" t="n">
        <v>300664</v>
      </c>
      <c r="C3" s="6" t="n">
        <v>215392</v>
      </c>
    </row>
    <row r="4">
      <c r="A4" s="4" t="inlineStr">
        <is>
          <t>Lease liabilities, current</t>
        </is>
      </c>
      <c r="B4" s="5" t="n">
        <v>87648</v>
      </c>
      <c r="C4" s="5" t="n">
        <v>41985</v>
      </c>
    </row>
    <row r="5">
      <c r="A5" s="4" t="inlineStr">
        <is>
          <t>Lease liabilities, non-current</t>
        </is>
      </c>
      <c r="B5" s="5" t="n">
        <v>278282</v>
      </c>
      <c r="C5" s="5" t="n">
        <v>212615</v>
      </c>
    </row>
    <row r="6">
      <c r="A6" s="4" t="inlineStr">
        <is>
          <t>Total lease liabilities</t>
        </is>
      </c>
      <c r="B6" s="6" t="n">
        <v>365930</v>
      </c>
      <c r="C6" s="6" t="n">
        <v>254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 Schedule of Maturity of Lease Liabilities (Details) - USD ($)</t>
        </is>
      </c>
      <c r="B1" s="2" t="inlineStr">
        <is>
          <t>Dec. 31, 2024</t>
        </is>
      </c>
      <c r="C1" s="2" t="inlineStr">
        <is>
          <t>Dec. 31, 2023</t>
        </is>
      </c>
    </row>
    <row r="2">
      <c r="A2" s="3" t="inlineStr">
        <is>
          <t>Schedule of Maturity of Lease Liabilities [Abstract]</t>
        </is>
      </c>
      <c r="B2" s="4" t="inlineStr">
        <is>
          <t xml:space="preserve"> </t>
        </is>
      </c>
      <c r="C2" s="4" t="inlineStr">
        <is>
          <t xml:space="preserve"> </t>
        </is>
      </c>
    </row>
    <row r="3">
      <c r="A3" s="4" t="inlineStr">
        <is>
          <t>2025</t>
        </is>
      </c>
      <c r="B3" s="6" t="n">
        <v>102827</v>
      </c>
      <c r="C3" s="4" t="inlineStr">
        <is>
          <t xml:space="preserve"> </t>
        </is>
      </c>
    </row>
    <row r="4">
      <c r="A4" s="4" t="inlineStr">
        <is>
          <t>2026</t>
        </is>
      </c>
      <c r="B4" s="5" t="n">
        <v>106534</v>
      </c>
      <c r="C4" s="4" t="inlineStr">
        <is>
          <t xml:space="preserve"> </t>
        </is>
      </c>
    </row>
    <row r="5">
      <c r="A5" s="4" t="inlineStr">
        <is>
          <t>2027</t>
        </is>
      </c>
      <c r="B5" s="5" t="n">
        <v>77731</v>
      </c>
      <c r="C5" s="4" t="inlineStr">
        <is>
          <t xml:space="preserve"> </t>
        </is>
      </c>
    </row>
    <row r="6">
      <c r="A6" s="4" t="inlineStr">
        <is>
          <t>2028</t>
        </is>
      </c>
      <c r="B6" s="5" t="n">
        <v>49337</v>
      </c>
      <c r="C6" s="4" t="inlineStr">
        <is>
          <t xml:space="preserve"> </t>
        </is>
      </c>
    </row>
    <row r="7">
      <c r="A7" s="4" t="inlineStr">
        <is>
          <t>2029</t>
        </is>
      </c>
      <c r="B7" s="5" t="n">
        <v>54270</v>
      </c>
      <c r="C7" s="4" t="inlineStr">
        <is>
          <t xml:space="preserve"> </t>
        </is>
      </c>
    </row>
    <row r="8">
      <c r="A8" s="4" t="inlineStr">
        <is>
          <t>Thereafter</t>
        </is>
      </c>
      <c r="B8" s="5" t="n">
        <v>14924</v>
      </c>
      <c r="C8" s="4" t="inlineStr">
        <is>
          <t xml:space="preserve"> </t>
        </is>
      </c>
    </row>
    <row r="9">
      <c r="A9" s="4" t="inlineStr">
        <is>
          <t>Total future minimum lease payments</t>
        </is>
      </c>
      <c r="B9" s="5" t="n">
        <v>405623</v>
      </c>
      <c r="C9" s="4" t="inlineStr">
        <is>
          <t xml:space="preserve"> </t>
        </is>
      </c>
    </row>
    <row r="10">
      <c r="A10" s="4" t="inlineStr">
        <is>
          <t>Less: imputed interest</t>
        </is>
      </c>
      <c r="B10" s="5" t="n">
        <v>-39693</v>
      </c>
      <c r="C10" s="4" t="inlineStr">
        <is>
          <t xml:space="preserve"> </t>
        </is>
      </c>
    </row>
    <row r="11">
      <c r="A11" s="4" t="inlineStr">
        <is>
          <t>Total</t>
        </is>
      </c>
      <c r="B11" s="6" t="n">
        <v>365930</v>
      </c>
      <c r="C11" s="6" t="n">
        <v>254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Dec. 31, 2024</t>
        </is>
      </c>
      <c r="C1" s="2" t="inlineStr">
        <is>
          <t>Dec. 31, 2023</t>
        </is>
      </c>
    </row>
    <row r="2">
      <c r="A2" s="3" t="inlineStr">
        <is>
          <t>Schedule of Other Non-Current Assets [Abstract]</t>
        </is>
      </c>
      <c r="B2" s="4" t="inlineStr">
        <is>
          <t xml:space="preserve"> </t>
        </is>
      </c>
      <c r="C2" s="4" t="inlineStr">
        <is>
          <t xml:space="preserve"> </t>
        </is>
      </c>
    </row>
    <row r="3">
      <c r="A3" s="4" t="inlineStr">
        <is>
          <t>Deposit</t>
        </is>
      </c>
      <c r="B3" s="6" t="n">
        <v>157076</v>
      </c>
      <c r="C3" s="6" t="n">
        <v>174317</v>
      </c>
    </row>
    <row r="4">
      <c r="A4" s="4" t="inlineStr">
        <is>
          <t>Total other non-current assets</t>
        </is>
      </c>
      <c r="B4" s="6" t="n">
        <v>157076</v>
      </c>
      <c r="C4" s="6" t="n">
        <v>1743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oans (Details) - USD ($)</t>
        </is>
      </c>
      <c r="B1" s="2" t="inlineStr">
        <is>
          <t>12 Months Ended</t>
        </is>
      </c>
    </row>
    <row r="2">
      <c r="B2" s="2" t="inlineStr">
        <is>
          <t>Dec. 31, 2024</t>
        </is>
      </c>
      <c r="C2" s="2" t="inlineStr">
        <is>
          <t>Dec. 31, 2023</t>
        </is>
      </c>
      <c r="D2" s="2" t="inlineStr">
        <is>
          <t>Dec. 31, 2022</t>
        </is>
      </c>
    </row>
    <row r="3">
      <c r="A3" s="4" t="inlineStr">
        <is>
          <t>Short-Term Loans [Member]</t>
        </is>
      </c>
      <c r="B3" s="4" t="inlineStr">
        <is>
          <t xml:space="preserve"> </t>
        </is>
      </c>
      <c r="C3" s="4" t="inlineStr">
        <is>
          <t xml:space="preserve"> </t>
        </is>
      </c>
      <c r="D3" s="4" t="inlineStr">
        <is>
          <t xml:space="preserve"> </t>
        </is>
      </c>
    </row>
    <row r="4">
      <c r="A4" s="3" t="inlineStr">
        <is>
          <t>Loans [Line Items]</t>
        </is>
      </c>
      <c r="B4" s="4" t="inlineStr">
        <is>
          <t xml:space="preserve"> </t>
        </is>
      </c>
      <c r="C4" s="4" t="inlineStr">
        <is>
          <t xml:space="preserve"> </t>
        </is>
      </c>
      <c r="D4" s="4" t="inlineStr">
        <is>
          <t xml:space="preserve"> </t>
        </is>
      </c>
    </row>
    <row r="5">
      <c r="A5" s="4" t="inlineStr">
        <is>
          <t>Weighted average interest rate</t>
        </is>
      </c>
      <c r="B5" s="12" t="n">
        <v>0.0446</v>
      </c>
      <c r="C5" s="12" t="n">
        <v>0.0456</v>
      </c>
      <c r="D5" s="4" t="inlineStr">
        <is>
          <t xml:space="preserve"> </t>
        </is>
      </c>
    </row>
    <row r="6">
      <c r="A6" s="4" t="inlineStr">
        <is>
          <t>Interest expense on short-term loans (in Dollars)</t>
        </is>
      </c>
      <c r="B6" s="6" t="n">
        <v>287098</v>
      </c>
      <c r="C6" s="6" t="n">
        <v>221636</v>
      </c>
      <c r="D6" s="6" t="n">
        <v>113675</v>
      </c>
    </row>
    <row r="7">
      <c r="A7" s="4" t="inlineStr">
        <is>
          <t>Long-Term Loans [Member]</t>
        </is>
      </c>
      <c r="B7" s="4" t="inlineStr">
        <is>
          <t xml:space="preserve"> </t>
        </is>
      </c>
      <c r="C7" s="4" t="inlineStr">
        <is>
          <t xml:space="preserve"> </t>
        </is>
      </c>
      <c r="D7" s="4" t="inlineStr">
        <is>
          <t xml:space="preserve"> </t>
        </is>
      </c>
    </row>
    <row r="8">
      <c r="A8" s="3" t="inlineStr">
        <is>
          <t>Loans [Line Items]</t>
        </is>
      </c>
      <c r="B8" s="4" t="inlineStr">
        <is>
          <t xml:space="preserve"> </t>
        </is>
      </c>
      <c r="C8" s="4" t="inlineStr">
        <is>
          <t xml:space="preserve"> </t>
        </is>
      </c>
      <c r="D8" s="4" t="inlineStr">
        <is>
          <t xml:space="preserve"> </t>
        </is>
      </c>
    </row>
    <row r="9">
      <c r="A9" s="4" t="inlineStr">
        <is>
          <t>Weighted average interest rate</t>
        </is>
      </c>
      <c r="B9" s="12" t="n">
        <v>0.0375</v>
      </c>
      <c r="C9" s="12" t="n">
        <v>0.0375</v>
      </c>
      <c r="D9" s="4" t="inlineStr">
        <is>
          <t xml:space="preserve"> </t>
        </is>
      </c>
    </row>
    <row r="10">
      <c r="A10" s="4" t="inlineStr">
        <is>
          <t>Interest expense on long-term loans (in Dollars)</t>
        </is>
      </c>
      <c r="B10" s="6" t="n">
        <v>705459</v>
      </c>
      <c r="C10" s="6" t="n">
        <v>702062</v>
      </c>
      <c r="D10" s="6" t="n">
        <v>462422</v>
      </c>
    </row>
    <row r="11">
      <c r="A11" s="4" t="inlineStr">
        <is>
          <t>Minimum [Member] | Short-Term Loans [Member]</t>
        </is>
      </c>
      <c r="B11" s="4" t="inlineStr">
        <is>
          <t xml:space="preserve"> </t>
        </is>
      </c>
      <c r="C11" s="4" t="inlineStr">
        <is>
          <t xml:space="preserve"> </t>
        </is>
      </c>
      <c r="D11" s="4" t="inlineStr">
        <is>
          <t xml:space="preserve"> </t>
        </is>
      </c>
    </row>
    <row r="12">
      <c r="A12" s="3" t="inlineStr">
        <is>
          <t>Loans [Line Items]</t>
        </is>
      </c>
      <c r="B12" s="4" t="inlineStr">
        <is>
          <t xml:space="preserve"> </t>
        </is>
      </c>
      <c r="C12" s="4" t="inlineStr">
        <is>
          <t xml:space="preserve"> </t>
        </is>
      </c>
      <c r="D12" s="4" t="inlineStr">
        <is>
          <t xml:space="preserve"> </t>
        </is>
      </c>
    </row>
    <row r="13">
      <c r="A13" s="4" t="inlineStr">
        <is>
          <t>Short-term bear interest rate</t>
        </is>
      </c>
      <c r="B13" s="12" t="n">
        <v>0.031</v>
      </c>
      <c r="C13" s="12" t="n">
        <v>0.0345</v>
      </c>
      <c r="D13" s="4" t="inlineStr">
        <is>
          <t xml:space="preserve"> </t>
        </is>
      </c>
    </row>
    <row r="14">
      <c r="A14" s="4" t="inlineStr">
        <is>
          <t>Minimum [Member] | Long-Term Loans [Member]</t>
        </is>
      </c>
      <c r="B14" s="4" t="inlineStr">
        <is>
          <t xml:space="preserve"> </t>
        </is>
      </c>
      <c r="C14" s="4" t="inlineStr">
        <is>
          <t xml:space="preserve"> </t>
        </is>
      </c>
      <c r="D14" s="4" t="inlineStr">
        <is>
          <t xml:space="preserve"> </t>
        </is>
      </c>
    </row>
    <row r="15">
      <c r="A15" s="3" t="inlineStr">
        <is>
          <t>Loans [Line Items]</t>
        </is>
      </c>
      <c r="B15" s="4" t="inlineStr">
        <is>
          <t xml:space="preserve"> </t>
        </is>
      </c>
      <c r="C15" s="4" t="inlineStr">
        <is>
          <t xml:space="preserve"> </t>
        </is>
      </c>
      <c r="D15" s="4" t="inlineStr">
        <is>
          <t xml:space="preserve"> </t>
        </is>
      </c>
    </row>
    <row r="16">
      <c r="A16" s="4" t="inlineStr">
        <is>
          <t>Long-term bear interest rate</t>
        </is>
      </c>
      <c r="B16" s="12" t="n">
        <v>0.035</v>
      </c>
      <c r="C16" s="12" t="n">
        <v>0.035</v>
      </c>
      <c r="D16" s="4" t="inlineStr">
        <is>
          <t xml:space="preserve"> </t>
        </is>
      </c>
    </row>
    <row r="17">
      <c r="A17" s="4" t="inlineStr">
        <is>
          <t>Maximum [Member] | Short-Term Loans [Member]</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Short-term bear interest rate</t>
        </is>
      </c>
      <c r="B19" s="12" t="n">
        <v>0.055</v>
      </c>
      <c r="C19" s="12" t="n">
        <v>0.055</v>
      </c>
      <c r="D19" s="4" t="inlineStr">
        <is>
          <t xml:space="preserve"> </t>
        </is>
      </c>
    </row>
    <row r="20">
      <c r="A20" s="4" t="inlineStr">
        <is>
          <t>Maximum [Member] | Long-Term Loans [Member]</t>
        </is>
      </c>
      <c r="B20" s="4" t="inlineStr">
        <is>
          <t xml:space="preserve"> </t>
        </is>
      </c>
      <c r="C20" s="4" t="inlineStr">
        <is>
          <t xml:space="preserve"> </t>
        </is>
      </c>
      <c r="D20" s="4" t="inlineStr">
        <is>
          <t xml:space="preserve"> </t>
        </is>
      </c>
    </row>
    <row r="21">
      <c r="A21" s="3" t="inlineStr">
        <is>
          <t>Loans [Line Items]</t>
        </is>
      </c>
      <c r="B21" s="4" t="inlineStr">
        <is>
          <t xml:space="preserve"> </t>
        </is>
      </c>
      <c r="C21" s="4" t="inlineStr">
        <is>
          <t xml:space="preserve"> </t>
        </is>
      </c>
      <c r="D21" s="4" t="inlineStr">
        <is>
          <t xml:space="preserve"> </t>
        </is>
      </c>
    </row>
    <row r="22">
      <c r="A22" s="4" t="inlineStr">
        <is>
          <t>Long-term bear interest rate</t>
        </is>
      </c>
      <c r="B22" s="12" t="n">
        <v>0.049</v>
      </c>
      <c r="C22" s="12" t="n">
        <v>0.049</v>
      </c>
      <c r="D2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 Schedule of Short Term Loans (Details) - USD ($)</t>
        </is>
      </c>
      <c r="B1" s="2" t="inlineStr">
        <is>
          <t>Dec. 31, 2024</t>
        </is>
      </c>
      <c r="C1" s="2" t="inlineStr">
        <is>
          <t>Dec. 31, 2023</t>
        </is>
      </c>
    </row>
    <row r="2">
      <c r="A2" s="3" t="inlineStr">
        <is>
          <t>Schedule of Short Term Loans [Line Items]</t>
        </is>
      </c>
      <c r="B2" s="4" t="inlineStr">
        <is>
          <t xml:space="preserve"> </t>
        </is>
      </c>
      <c r="C2" s="4" t="inlineStr">
        <is>
          <t xml:space="preserve"> </t>
        </is>
      </c>
    </row>
    <row r="3">
      <c r="A3" s="4" t="inlineStr">
        <is>
          <t>Short-term loans</t>
        </is>
      </c>
      <c r="B3" s="6" t="n">
        <v>6712972</v>
      </c>
      <c r="C3" s="6" t="n">
        <v>6478964</v>
      </c>
    </row>
    <row r="4">
      <c r="A4" s="4" t="inlineStr">
        <is>
          <t>Guangdong Huaxing Bank [Member]</t>
        </is>
      </c>
      <c r="B4" s="4" t="inlineStr">
        <is>
          <t xml:space="preserve"> </t>
        </is>
      </c>
      <c r="C4" s="4" t="inlineStr">
        <is>
          <t xml:space="preserve"> </t>
        </is>
      </c>
    </row>
    <row r="5">
      <c r="A5" s="3" t="inlineStr">
        <is>
          <t>Schedule of Short Term Loans [Line Items]</t>
        </is>
      </c>
      <c r="B5" s="4" t="inlineStr">
        <is>
          <t xml:space="preserve"> </t>
        </is>
      </c>
      <c r="C5" s="4" t="inlineStr">
        <is>
          <t xml:space="preserve"> </t>
        </is>
      </c>
    </row>
    <row r="6">
      <c r="A6" s="4" t="inlineStr">
        <is>
          <t>Short-term loans</t>
        </is>
      </c>
      <c r="B6" s="5" t="n">
        <v>2054992</v>
      </c>
      <c r="C6" s="5" t="n">
        <v>2112706</v>
      </c>
    </row>
    <row r="7">
      <c r="A7" s="4" t="inlineStr">
        <is>
          <t>China Guangfa Bank [Member]</t>
        </is>
      </c>
      <c r="B7" s="4" t="inlineStr">
        <is>
          <t xml:space="preserve"> </t>
        </is>
      </c>
      <c r="C7" s="4" t="inlineStr">
        <is>
          <t xml:space="preserve"> </t>
        </is>
      </c>
    </row>
    <row r="8">
      <c r="A8" s="3" t="inlineStr">
        <is>
          <t>Schedule of Short Term Loans [Line Items]</t>
        </is>
      </c>
      <c r="B8" s="4" t="inlineStr">
        <is>
          <t xml:space="preserve"> </t>
        </is>
      </c>
      <c r="C8" s="4" t="inlineStr">
        <is>
          <t xml:space="preserve"> </t>
        </is>
      </c>
    </row>
    <row r="9">
      <c r="A9" s="4" t="inlineStr">
        <is>
          <t>Short-term loans</t>
        </is>
      </c>
      <c r="B9" s="5" t="n">
        <v>684997</v>
      </c>
      <c r="C9" s="5" t="n">
        <v>704235</v>
      </c>
    </row>
    <row r="10">
      <c r="A10" s="4" t="inlineStr">
        <is>
          <t>Zhongshan Rural Commercial Bank [Member]</t>
        </is>
      </c>
      <c r="B10" s="4" t="inlineStr">
        <is>
          <t xml:space="preserve"> </t>
        </is>
      </c>
      <c r="C10" s="4" t="inlineStr">
        <is>
          <t xml:space="preserve"> </t>
        </is>
      </c>
    </row>
    <row r="11">
      <c r="A11" s="3" t="inlineStr">
        <is>
          <t>Schedule of Short Term Loans [Line Items]</t>
        </is>
      </c>
      <c r="B11" s="4" t="inlineStr">
        <is>
          <t xml:space="preserve"> </t>
        </is>
      </c>
      <c r="C11" s="4" t="inlineStr">
        <is>
          <t xml:space="preserve"> </t>
        </is>
      </c>
    </row>
    <row r="12">
      <c r="A12" s="4" t="inlineStr">
        <is>
          <t>Short-term loans</t>
        </is>
      </c>
      <c r="B12" s="5" t="n">
        <v>410998</v>
      </c>
      <c r="C12" s="5" t="n">
        <v>1126776</v>
      </c>
    </row>
    <row r="13">
      <c r="A13" s="4" t="inlineStr">
        <is>
          <t>Bank of Guangzhou [Member]</t>
        </is>
      </c>
      <c r="B13" s="4" t="inlineStr">
        <is>
          <t xml:space="preserve"> </t>
        </is>
      </c>
      <c r="C13" s="4" t="inlineStr">
        <is>
          <t xml:space="preserve"> </t>
        </is>
      </c>
    </row>
    <row r="14">
      <c r="A14" s="3" t="inlineStr">
        <is>
          <t>Schedule of Short Term Loans [Line Items]</t>
        </is>
      </c>
      <c r="B14" s="4" t="inlineStr">
        <is>
          <t xml:space="preserve"> </t>
        </is>
      </c>
      <c r="C14" s="4" t="inlineStr">
        <is>
          <t xml:space="preserve"> </t>
        </is>
      </c>
    </row>
    <row r="15">
      <c r="A15" s="4" t="inlineStr">
        <is>
          <t>Short-term loans</t>
        </is>
      </c>
      <c r="B15" s="5" t="n">
        <v>684997</v>
      </c>
      <c r="C15" s="5" t="n">
        <v>1126776</v>
      </c>
    </row>
    <row r="16">
      <c r="A16" s="4" t="inlineStr">
        <is>
          <t>China Resources Bank of Zhuhai CO.LTD [Member]</t>
        </is>
      </c>
      <c r="B16" s="4" t="inlineStr">
        <is>
          <t xml:space="preserve"> </t>
        </is>
      </c>
      <c r="C16" s="4" t="inlineStr">
        <is>
          <t xml:space="preserve"> </t>
        </is>
      </c>
    </row>
    <row r="17">
      <c r="A17" s="3" t="inlineStr">
        <is>
          <t>Schedule of Short Term Loans [Line Items]</t>
        </is>
      </c>
      <c r="B17" s="4" t="inlineStr">
        <is>
          <t xml:space="preserve"> </t>
        </is>
      </c>
      <c r="C17" s="4" t="inlineStr">
        <is>
          <t xml:space="preserve"> </t>
        </is>
      </c>
    </row>
    <row r="18">
      <c r="A18" s="4" t="inlineStr">
        <is>
          <t>Short-term loans</t>
        </is>
      </c>
      <c r="B18" s="5" t="n">
        <v>1369994</v>
      </c>
      <c r="C18" s="5" t="n">
        <v>1408471</v>
      </c>
    </row>
    <row r="19">
      <c r="A19" s="4" t="inlineStr">
        <is>
          <t>China Bohai Bank Co.,Ltd [Member]</t>
        </is>
      </c>
      <c r="B19" s="4" t="inlineStr">
        <is>
          <t xml:space="preserve"> </t>
        </is>
      </c>
      <c r="C19" s="4" t="inlineStr">
        <is>
          <t xml:space="preserve"> </t>
        </is>
      </c>
    </row>
    <row r="20">
      <c r="A20" s="3" t="inlineStr">
        <is>
          <t>Schedule of Short Term Loans [Line Items]</t>
        </is>
      </c>
      <c r="B20" s="4" t="inlineStr">
        <is>
          <t xml:space="preserve"> </t>
        </is>
      </c>
      <c r="C20" s="4" t="inlineStr">
        <is>
          <t xml:space="preserve"> </t>
        </is>
      </c>
    </row>
    <row r="21">
      <c r="A21" s="4" t="inlineStr">
        <is>
          <t>Short-term loans</t>
        </is>
      </c>
      <c r="B21" s="5" t="n">
        <v>684997</v>
      </c>
      <c r="C21" s="4" t="inlineStr">
        <is>
          <t xml:space="preserve"> </t>
        </is>
      </c>
    </row>
    <row r="22">
      <c r="A22" s="4" t="inlineStr">
        <is>
          <t>China Everbright BANK CO., LTD [Member]</t>
        </is>
      </c>
      <c r="B22" s="4" t="inlineStr">
        <is>
          <t xml:space="preserve"> </t>
        </is>
      </c>
      <c r="C22" s="4" t="inlineStr">
        <is>
          <t xml:space="preserve"> </t>
        </is>
      </c>
    </row>
    <row r="23">
      <c r="A23" s="3" t="inlineStr">
        <is>
          <t>Schedule of Short Term Loans [Line Items]</t>
        </is>
      </c>
      <c r="B23" s="4" t="inlineStr">
        <is>
          <t xml:space="preserve"> </t>
        </is>
      </c>
      <c r="C23" s="4" t="inlineStr">
        <is>
          <t xml:space="preserve"> </t>
        </is>
      </c>
    </row>
    <row r="24">
      <c r="A24" s="4" t="inlineStr">
        <is>
          <t>Short-term loans</t>
        </is>
      </c>
      <c r="B24" s="6" t="n">
        <v>821997</v>
      </c>
      <c r="C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 Schedule of Long Term Loans (Details) - USD ($)</t>
        </is>
      </c>
      <c r="B1" s="2" t="inlineStr">
        <is>
          <t>Dec. 31, 2024</t>
        </is>
      </c>
      <c r="C1" s="2" t="inlineStr">
        <is>
          <t>Dec. 31, 2023</t>
        </is>
      </c>
    </row>
    <row r="2">
      <c r="A2" s="3" t="inlineStr">
        <is>
          <t>Schedule of Long Term Loans [Line Items]</t>
        </is>
      </c>
      <c r="B2" s="4" t="inlineStr">
        <is>
          <t xml:space="preserve"> </t>
        </is>
      </c>
      <c r="C2" s="4" t="inlineStr">
        <is>
          <t xml:space="preserve"> </t>
        </is>
      </c>
    </row>
    <row r="3">
      <c r="A3" s="4" t="inlineStr">
        <is>
          <t>Subtotal of long-term loans</t>
        </is>
      </c>
      <c r="B3" s="6" t="n">
        <v>14841480</v>
      </c>
      <c r="C3" s="6" t="n">
        <v>17508271</v>
      </c>
    </row>
    <row r="4">
      <c r="A4" s="4" t="inlineStr">
        <is>
          <t>Less: current portion</t>
        </is>
      </c>
      <c r="B4" s="5" t="n">
        <v>-10506144</v>
      </c>
      <c r="C4" s="5" t="n">
        <v>-781701</v>
      </c>
    </row>
    <row r="5">
      <c r="A5" s="4" t="inlineStr">
        <is>
          <t>Long-term loans – non-current portion</t>
        </is>
      </c>
      <c r="B5" s="5" t="n">
        <v>4335336</v>
      </c>
      <c r="C5" s="5" t="n">
        <v>16726570</v>
      </c>
    </row>
    <row r="6">
      <c r="A6" s="4" t="inlineStr">
        <is>
          <t>China Guangfa Bank [Member]</t>
        </is>
      </c>
      <c r="B6" s="4" t="inlineStr">
        <is>
          <t xml:space="preserve"> </t>
        </is>
      </c>
      <c r="C6" s="4" t="inlineStr">
        <is>
          <t xml:space="preserve"> </t>
        </is>
      </c>
    </row>
    <row r="7">
      <c r="A7" s="3" t="inlineStr">
        <is>
          <t>Schedule of Long Term Loans [Line Items]</t>
        </is>
      </c>
      <c r="B7" s="4" t="inlineStr">
        <is>
          <t xml:space="preserve"> </t>
        </is>
      </c>
      <c r="C7" s="4" t="inlineStr">
        <is>
          <t xml:space="preserve"> </t>
        </is>
      </c>
    </row>
    <row r="8">
      <c r="A8" s="4" t="inlineStr">
        <is>
          <t>Subtotal of long-term loans</t>
        </is>
      </c>
      <c r="B8" s="5" t="n">
        <v>12439549</v>
      </c>
      <c r="C8" s="5" t="n">
        <v>13521317</v>
      </c>
    </row>
    <row r="9">
      <c r="A9" s="4" t="inlineStr">
        <is>
          <t>Construction bank of China [Member]</t>
        </is>
      </c>
      <c r="B9" s="4" t="inlineStr">
        <is>
          <t xml:space="preserve"> </t>
        </is>
      </c>
      <c r="C9" s="4" t="inlineStr">
        <is>
          <t xml:space="preserve"> </t>
        </is>
      </c>
    </row>
    <row r="10">
      <c r="A10" s="3" t="inlineStr">
        <is>
          <t>Schedule of Long Term Loans [Line Items]</t>
        </is>
      </c>
      <c r="B10" s="4" t="inlineStr">
        <is>
          <t xml:space="preserve"> </t>
        </is>
      </c>
      <c r="C10" s="4" t="inlineStr">
        <is>
          <t xml:space="preserve"> </t>
        </is>
      </c>
    </row>
    <row r="11">
      <c r="A11" s="4" t="inlineStr">
        <is>
          <t>Subtotal of long-term loans</t>
        </is>
      </c>
      <c r="B11" s="5" t="n">
        <v>1301495</v>
      </c>
      <c r="C11" s="5" t="n">
        <v>1366216</v>
      </c>
    </row>
    <row r="12">
      <c r="A12" s="4" t="inlineStr">
        <is>
          <t>Zhongshan Rural Commercial Bank [Member]</t>
        </is>
      </c>
      <c r="B12" s="4" t="inlineStr">
        <is>
          <t xml:space="preserve"> </t>
        </is>
      </c>
      <c r="C12" s="4" t="inlineStr">
        <is>
          <t xml:space="preserve"> </t>
        </is>
      </c>
    </row>
    <row r="13">
      <c r="A13" s="3" t="inlineStr">
        <is>
          <t>Schedule of Long Term Loans [Line Items]</t>
        </is>
      </c>
      <c r="B13" s="4" t="inlineStr">
        <is>
          <t xml:space="preserve"> </t>
        </is>
      </c>
      <c r="C13" s="4" t="inlineStr">
        <is>
          <t xml:space="preserve"> </t>
        </is>
      </c>
    </row>
    <row r="14">
      <c r="A14" s="4" t="inlineStr">
        <is>
          <t>Subtotal of long-term loans</t>
        </is>
      </c>
      <c r="B14" s="5" t="n">
        <v>1041196</v>
      </c>
      <c r="C14" s="5" t="n">
        <v>422541</v>
      </c>
    </row>
    <row r="15">
      <c r="A15" s="4" t="inlineStr">
        <is>
          <t>Minsheng Financial Leasing Co. LTD [Member]</t>
        </is>
      </c>
      <c r="B15" s="4" t="inlineStr">
        <is>
          <t xml:space="preserve"> </t>
        </is>
      </c>
      <c r="C15" s="4" t="inlineStr">
        <is>
          <t xml:space="preserve"> </t>
        </is>
      </c>
    </row>
    <row r="16">
      <c r="A16" s="3" t="inlineStr">
        <is>
          <t>Schedule of Long Term Loans [Line Items]</t>
        </is>
      </c>
      <c r="B16" s="4" t="inlineStr">
        <is>
          <t xml:space="preserve"> </t>
        </is>
      </c>
      <c r="C16" s="4" t="inlineStr">
        <is>
          <t xml:space="preserve"> </t>
        </is>
      </c>
    </row>
    <row r="17">
      <c r="A17" s="4" t="inlineStr">
        <is>
          <t>Subtotal of long-term loans</t>
        </is>
      </c>
      <c r="B17" s="5" t="n">
        <v>59240</v>
      </c>
      <c r="C17" s="5" t="n">
        <v>96346</v>
      </c>
    </row>
    <row r="18">
      <c r="A18" s="4" t="inlineStr">
        <is>
          <t>YUWIN GROUP [Member]</t>
        </is>
      </c>
      <c r="B18" s="4" t="inlineStr">
        <is>
          <t xml:space="preserve"> </t>
        </is>
      </c>
      <c r="C18" s="4" t="inlineStr">
        <is>
          <t xml:space="preserve"> </t>
        </is>
      </c>
    </row>
    <row r="19">
      <c r="A19" s="3" t="inlineStr">
        <is>
          <t>Schedule of Long Term Loans [Line Items]</t>
        </is>
      </c>
      <c r="B19" s="4" t="inlineStr">
        <is>
          <t xml:space="preserve"> </t>
        </is>
      </c>
      <c r="C19" s="4" t="inlineStr">
        <is>
          <t xml:space="preserve"> </t>
        </is>
      </c>
    </row>
    <row r="20">
      <c r="A20" s="4" t="inlineStr">
        <is>
          <t>Subtotal of long-term loans</t>
        </is>
      </c>
      <c r="B20" s="4" t="inlineStr">
        <is>
          <t xml:space="preserve"> </t>
        </is>
      </c>
      <c r="C20" s="5" t="n">
        <v>1397616</v>
      </c>
    </row>
    <row r="21">
      <c r="A21" s="4" t="inlineStr">
        <is>
          <t>ZSUN RESOURCE HOLDING(HK) LIMITED [Member]</t>
        </is>
      </c>
      <c r="B21" s="4" t="inlineStr">
        <is>
          <t xml:space="preserve"> </t>
        </is>
      </c>
      <c r="C21" s="4" t="inlineStr">
        <is>
          <t xml:space="preserve"> </t>
        </is>
      </c>
    </row>
    <row r="22">
      <c r="A22" s="3" t="inlineStr">
        <is>
          <t>Schedule of Long Term Loans [Line Items]</t>
        </is>
      </c>
      <c r="B22" s="4" t="inlineStr">
        <is>
          <t xml:space="preserve"> </t>
        </is>
      </c>
      <c r="C22" s="4" t="inlineStr">
        <is>
          <t xml:space="preserve"> </t>
        </is>
      </c>
    </row>
    <row r="23">
      <c r="A23" s="4" t="inlineStr">
        <is>
          <t>Subtotal of long-term loans</t>
        </is>
      </c>
      <c r="B23" s="4" t="inlineStr">
        <is>
          <t xml:space="preserve"> </t>
        </is>
      </c>
      <c r="C23" s="6" t="n">
        <v>7042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 xml:space="preserve"> Accounts Payable - Schedule of Accounts Payable (Details) - USD ($)</t>
        </is>
      </c>
      <c r="B1" s="2" t="inlineStr">
        <is>
          <t>Dec. 31, 2024</t>
        </is>
      </c>
      <c r="C1" s="2" t="inlineStr">
        <is>
          <t>Dec. 31, 2023</t>
        </is>
      </c>
    </row>
    <row r="2">
      <c r="A2" s="3" t="inlineStr">
        <is>
          <t>Schedule of Accounts Payable [Line Items]</t>
        </is>
      </c>
      <c r="B2" s="4" t="inlineStr">
        <is>
          <t xml:space="preserve"> </t>
        </is>
      </c>
      <c r="C2" s="4" t="inlineStr">
        <is>
          <t xml:space="preserve"> </t>
        </is>
      </c>
    </row>
    <row r="3">
      <c r="A3" s="4" t="inlineStr">
        <is>
          <t>Account payable</t>
        </is>
      </c>
      <c r="B3" s="6" t="n">
        <v>8095509</v>
      </c>
      <c r="C3" s="6" t="n">
        <v>7786391</v>
      </c>
    </row>
    <row r="4">
      <c r="A4" s="4" t="inlineStr">
        <is>
          <t>Suppliers [Member]</t>
        </is>
      </c>
      <c r="B4" s="4" t="inlineStr">
        <is>
          <t xml:space="preserve"> </t>
        </is>
      </c>
      <c r="C4" s="4" t="inlineStr">
        <is>
          <t xml:space="preserve"> </t>
        </is>
      </c>
    </row>
    <row r="5">
      <c r="A5" s="3" t="inlineStr">
        <is>
          <t>Schedule of Accounts Payable [Line Items]</t>
        </is>
      </c>
      <c r="B5" s="4" t="inlineStr">
        <is>
          <t xml:space="preserve"> </t>
        </is>
      </c>
      <c r="C5" s="4" t="inlineStr">
        <is>
          <t xml:space="preserve"> </t>
        </is>
      </c>
    </row>
    <row r="6">
      <c r="A6" s="4" t="inlineStr">
        <is>
          <t>Account payable</t>
        </is>
      </c>
      <c r="B6" s="6" t="n">
        <v>8095509</v>
      </c>
      <c r="C6" s="6" t="n">
        <v>7786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Income - Schedule of Deferred Income (Details) - USD ($)</t>
        </is>
      </c>
      <c r="B1" s="2" t="inlineStr">
        <is>
          <t>Dec. 31, 2024</t>
        </is>
      </c>
      <c r="C1" s="2" t="inlineStr">
        <is>
          <t>Dec. 31, 2023</t>
        </is>
      </c>
    </row>
    <row r="2">
      <c r="A2" s="3" t="inlineStr">
        <is>
          <t>Deferred Income [Abstract]</t>
        </is>
      </c>
      <c r="B2" s="4" t="inlineStr">
        <is>
          <t xml:space="preserve"> </t>
        </is>
      </c>
      <c r="C2" s="4" t="inlineStr">
        <is>
          <t xml:space="preserve"> </t>
        </is>
      </c>
    </row>
    <row r="3">
      <c r="A3" s="4" t="inlineStr">
        <is>
          <t>Government grant income</t>
        </is>
      </c>
      <c r="B3" s="6" t="n">
        <v>46874</v>
      </c>
      <c r="C3" s="6" t="n">
        <v>65495</v>
      </c>
    </row>
    <row r="4">
      <c r="A4" s="4" t="inlineStr">
        <is>
          <t>Total deferred income</t>
        </is>
      </c>
      <c r="B4" s="6" t="n">
        <v>46874</v>
      </c>
      <c r="C4" s="6" t="n">
        <v>654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Payroll payable</t>
        </is>
      </c>
      <c r="B3" s="6" t="n">
        <v>2381814</v>
      </c>
      <c r="C3" s="6" t="n">
        <v>2806537</v>
      </c>
    </row>
    <row r="4">
      <c r="A4" s="4" t="inlineStr">
        <is>
          <t>Decoration payment payable</t>
        </is>
      </c>
      <c r="B4" s="4" t="inlineStr">
        <is>
          <t xml:space="preserve"> </t>
        </is>
      </c>
      <c r="C4" s="4" t="inlineStr">
        <is>
          <t xml:space="preserve"> </t>
        </is>
      </c>
    </row>
    <row r="5">
      <c r="A5" s="4" t="inlineStr">
        <is>
          <t>Equipment payable</t>
        </is>
      </c>
      <c r="B5" s="5" t="n">
        <v>625930</v>
      </c>
      <c r="C5" s="5" t="n">
        <v>317962</v>
      </c>
    </row>
    <row r="6">
      <c r="A6" s="4" t="inlineStr">
        <is>
          <t>Interest payable</t>
        </is>
      </c>
      <c r="B6" s="4" t="inlineStr">
        <is>
          <t xml:space="preserve"> </t>
        </is>
      </c>
      <c r="C6" s="5" t="n">
        <v>116752</v>
      </c>
    </row>
    <row r="7">
      <c r="A7" s="4" t="inlineStr">
        <is>
          <t>Water, electricity and steam expenses</t>
        </is>
      </c>
      <c r="B7" s="5" t="n">
        <v>177652</v>
      </c>
      <c r="C7" s="5" t="n">
        <v>184223</v>
      </c>
    </row>
    <row r="8">
      <c r="A8" s="4" t="inlineStr">
        <is>
          <t>Others</t>
        </is>
      </c>
      <c r="B8" s="5" t="n">
        <v>9742</v>
      </c>
      <c r="C8" s="5" t="n">
        <v>8388</v>
      </c>
    </row>
    <row r="9">
      <c r="A9" s="4" t="inlineStr">
        <is>
          <t>Total</t>
        </is>
      </c>
      <c r="B9" s="6" t="n">
        <v>3195138</v>
      </c>
      <c r="C9" s="6" t="n">
        <v>34338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6" customWidth="1" min="1" max="1"/>
    <col width="16" customWidth="1" min="2" max="2"/>
    <col width="22" customWidth="1" min="3" max="3"/>
    <col width="22" customWidth="1" min="4" max="4"/>
    <col width="22" customWidth="1" min="5" max="5"/>
    <col width="14" customWidth="1" min="6" max="6"/>
    <col width="14" customWidth="1" min="7" max="7"/>
    <col width="22" customWidth="1" min="8" max="8"/>
    <col width="22" customWidth="1" min="9" max="9"/>
  </cols>
  <sheetData>
    <row r="1">
      <c r="A1" s="1" t="inlineStr">
        <is>
          <t>Income taxes (Details)</t>
        </is>
      </c>
      <c r="B1" s="2" t="inlineStr">
        <is>
          <t>12 Months Ended</t>
        </is>
      </c>
    </row>
    <row r="2">
      <c r="B2" s="2" t="inlineStr">
        <is>
          <t>Dec. 31, 2025</t>
        </is>
      </c>
      <c r="C2" s="2" t="inlineStr">
        <is>
          <t>Dec. 31, 2024 USD ($)</t>
        </is>
      </c>
      <c r="D2" s="2" t="inlineStr">
        <is>
          <t>Dec. 31, 2023 USD ($)</t>
        </is>
      </c>
      <c r="E2" s="2" t="inlineStr">
        <is>
          <t>Dec. 31, 2022 USD ($)</t>
        </is>
      </c>
      <c r="F2" s="2" t="inlineStr">
        <is>
          <t>Dec. 31, 2021</t>
        </is>
      </c>
      <c r="G2" s="2" t="inlineStr">
        <is>
          <t>Dec. 31, 2020</t>
        </is>
      </c>
      <c r="H2" s="2" t="inlineStr">
        <is>
          <t>Dec. 31, 2019 HKD ($)</t>
        </is>
      </c>
      <c r="I2" s="2" t="inlineStr">
        <is>
          <t>Dec. 31, 2018 HK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ssable profi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6" t="n">
        <v>2000000</v>
      </c>
    </row>
    <row r="5">
      <c r="A5" s="4" t="inlineStr">
        <is>
          <t>Provision of income tax expenses (in Dollars)</t>
        </is>
      </c>
      <c r="B5" s="4" t="inlineStr">
        <is>
          <t xml:space="preserve"> </t>
        </is>
      </c>
      <c r="C5" s="6" t="n">
        <v>850633</v>
      </c>
      <c r="D5" s="6" t="n">
        <v>2478882</v>
      </c>
      <c r="E5" s="6" t="n">
        <v>3812884</v>
      </c>
      <c r="F5" s="4" t="inlineStr">
        <is>
          <t xml:space="preserve"> </t>
        </is>
      </c>
      <c r="G5" s="4" t="inlineStr">
        <is>
          <t xml:space="preserve"> </t>
        </is>
      </c>
      <c r="H5" s="4" t="inlineStr">
        <is>
          <t xml:space="preserve"> </t>
        </is>
      </c>
      <c r="I5" s="4" t="inlineStr">
        <is>
          <t xml:space="preserve"> </t>
        </is>
      </c>
    </row>
    <row r="6">
      <c r="A6" s="4" t="inlineStr">
        <is>
          <t>Hong K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165</v>
      </c>
      <c r="I8" s="12" t="n">
        <v>0.0825</v>
      </c>
    </row>
    <row r="9">
      <c r="A9" s="4" t="inlineStr">
        <is>
          <t>Assessable profi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6" t="n">
        <v>2000000</v>
      </c>
    </row>
    <row r="10">
      <c r="A10" s="4" t="inlineStr">
        <is>
          <t>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tax rate</t>
        </is>
      </c>
      <c r="B12" s="4" t="inlineStr">
        <is>
          <t xml:space="preserve"> </t>
        </is>
      </c>
      <c r="C12" s="8"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ng Y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 of income tax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N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 rate</t>
        </is>
      </c>
      <c r="B18" s="4" t="inlineStr">
        <is>
          <t xml:space="preserve"> </t>
        </is>
      </c>
      <c r="C18" s="8"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ing Yip G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tax rate</t>
        </is>
      </c>
      <c r="B21" s="8" t="n">
        <v>0.15</v>
      </c>
      <c r="C21" s="8" t="n">
        <v>0.15</v>
      </c>
      <c r="D21" s="8" t="n">
        <v>0.15</v>
      </c>
      <c r="E21" s="8" t="n">
        <v>0.25</v>
      </c>
      <c r="F21" s="8" t="n">
        <v>0.15</v>
      </c>
      <c r="G21" s="8" t="n">
        <v>0.15</v>
      </c>
      <c r="H21" s="8" t="n">
        <v>0.15</v>
      </c>
      <c r="I21" s="4" t="inlineStr">
        <is>
          <t xml:space="preserve"> </t>
        </is>
      </c>
    </row>
  </sheetData>
  <mergeCells count="2">
    <mergeCell ref="B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Organization and principal activities Wing Yip Food Holdings Group Limited (“Wing
Yip”) is a company incorporated in Hong Kong with limited liability. The principal activity of Wing Yip is investment holding. Wing Yip owns 100% of the equity interests in
Guangdong Wing Yip Food Co., Ltd (“Wing Yip GD”), a company incorporated in the PRC on December 2, 2010. On November 26, 2017, Horgos Wing Yip Brand
Business Service Co., Ltd. (“Wing Yip HG”) was incorporated in the PRC by Wing Yip GD to provide brand promotion services.
On September 22, 2022, Wing Yip HG was dissolved voluntarily. On August 12, 2020, Hainan Wing Yip Food
Technology Co., Ltd. (“Wing Yip HN”) was incorporated in the PRC by Wing Yip for production and sale of food. On August 3, 2021, Huaiji Wing Yip Food Technology
Co., Ltd. (“Wing Yip HJ”) was incorporated in the PRC. Wing Yip GD owns 100% of the equity interests
in Wing Yip HN, Wing Yip HJ and Wing Yip HG. Details of Wing Yip and its subsidiaries (collectively,
the “Company”) as of December 31, 2024 are set out below: Name of Entity Date of Place of % of Principal Activities Wing Yip April 24, 2015 Hong Kong, China Parent Holding company Wing Yip GD December 2, 2010 Guangdong, China 100 Production and sale of food Wing Yip HN August 12, 2020 Hainan, China 100 Production and sale of food Wing Yip HJ (2) August 3, 2021 Huaiji, China 100 Not yet commence business
(1) Wing Yip HJ was voluntarily dissolved on February 23, 2024. The Company is listed on the Korea Exchange
in Republic of Korea (stock code: 900340) and its consolidated financial statements have been issued and available for public use. The Company is also listed on the Nasdaq Capital Mark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Provision for Income Tax (Details) - USD ($)</t>
        </is>
      </c>
      <c r="B1" s="2" t="inlineStr">
        <is>
          <t>12 Months Ended</t>
        </is>
      </c>
    </row>
    <row r="2">
      <c r="B2" s="2" t="inlineStr">
        <is>
          <t>Dec. 31, 2024</t>
        </is>
      </c>
      <c r="C2" s="2" t="inlineStr">
        <is>
          <t>Dec. 31, 2023</t>
        </is>
      </c>
      <c r="D2" s="2" t="inlineStr">
        <is>
          <t>Dec. 31, 2022</t>
        </is>
      </c>
    </row>
    <row r="3">
      <c r="A3" s="3" t="inlineStr">
        <is>
          <t>Schedule of Provision for Income Tax [Abstract]</t>
        </is>
      </c>
      <c r="B3" s="4" t="inlineStr">
        <is>
          <t xml:space="preserve"> </t>
        </is>
      </c>
      <c r="C3" s="4" t="inlineStr">
        <is>
          <t xml:space="preserve"> </t>
        </is>
      </c>
      <c r="D3" s="4" t="inlineStr">
        <is>
          <t xml:space="preserve"> </t>
        </is>
      </c>
    </row>
    <row r="4">
      <c r="A4" s="4" t="inlineStr">
        <is>
          <t>Current income tax expenses</t>
        </is>
      </c>
      <c r="B4" s="6" t="n">
        <v>837640</v>
      </c>
      <c r="C4" s="6" t="n">
        <v>2458123</v>
      </c>
      <c r="D4" s="4" t="inlineStr">
        <is>
          <t xml:space="preserve"> </t>
        </is>
      </c>
    </row>
    <row r="5">
      <c r="A5" s="4" t="inlineStr">
        <is>
          <t>Deferred income tax expenses</t>
        </is>
      </c>
      <c r="B5" s="5" t="n">
        <v>12993</v>
      </c>
      <c r="C5" s="5" t="n">
        <v>20759</v>
      </c>
      <c r="D5" s="4" t="inlineStr">
        <is>
          <t xml:space="preserve"> </t>
        </is>
      </c>
    </row>
    <row r="6">
      <c r="A6" s="4" t="inlineStr">
        <is>
          <t>Total income tax expenses</t>
        </is>
      </c>
      <c r="B6" s="6" t="n">
        <v>850633</v>
      </c>
      <c r="C6" s="6" t="n">
        <v>2478882</v>
      </c>
      <c r="D6" s="6" t="n">
        <v>381288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Effective Income Tax (Details) - USD ($)</t>
        </is>
      </c>
      <c r="B1" s="2" t="inlineStr">
        <is>
          <t>12 Months Ended</t>
        </is>
      </c>
    </row>
    <row r="2">
      <c r="B2" s="2" t="inlineStr">
        <is>
          <t>Dec. 31, 2024</t>
        </is>
      </c>
      <c r="C2" s="2" t="inlineStr">
        <is>
          <t>Dec. 31, 2023</t>
        </is>
      </c>
      <c r="D2" s="2" t="inlineStr">
        <is>
          <t>Dec. 31, 2022</t>
        </is>
      </c>
    </row>
    <row r="3">
      <c r="A3" s="3" t="inlineStr">
        <is>
          <t>Schedule of Effective Income Tax [Abstract]</t>
        </is>
      </c>
      <c r="B3" s="4" t="inlineStr">
        <is>
          <t xml:space="preserve"> </t>
        </is>
      </c>
      <c r="C3" s="4" t="inlineStr">
        <is>
          <t xml:space="preserve"> </t>
        </is>
      </c>
      <c r="D3" s="4" t="inlineStr">
        <is>
          <t xml:space="preserve"> </t>
        </is>
      </c>
    </row>
    <row r="4">
      <c r="A4" s="4" t="inlineStr">
        <is>
          <t>Income before income tax expenses</t>
        </is>
      </c>
      <c r="B4" s="6" t="n">
        <v>12100336</v>
      </c>
      <c r="C4" s="6" t="n">
        <v>16488795</v>
      </c>
      <c r="D4" s="6" t="n">
        <v>15006868</v>
      </c>
    </row>
    <row r="5">
      <c r="A5" s="4" t="inlineStr">
        <is>
          <t>Income tax computed at statutory EIT rate (25%)</t>
        </is>
      </c>
      <c r="B5" s="5" t="n">
        <v>3025084</v>
      </c>
      <c r="C5" s="5" t="n">
        <v>4122199</v>
      </c>
      <c r="D5" s="4" t="inlineStr">
        <is>
          <t xml:space="preserve"> </t>
        </is>
      </c>
    </row>
    <row r="6">
      <c r="A6" s="4" t="inlineStr">
        <is>
          <t>Tax effect of preferential tax treatments</t>
        </is>
      </c>
      <c r="B6" s="5" t="n">
        <v>-2317043</v>
      </c>
      <c r="C6" s="5" t="n">
        <v>-1585164</v>
      </c>
      <c r="D6" s="4" t="inlineStr">
        <is>
          <t xml:space="preserve"> </t>
        </is>
      </c>
    </row>
    <row r="7">
      <c r="A7" s="4" t="inlineStr">
        <is>
          <t>Effect of other non-deductible expenses</t>
        </is>
      </c>
      <c r="B7" s="5" t="n">
        <v>15065</v>
      </c>
      <c r="C7" s="5" t="n">
        <v>12611</v>
      </c>
      <c r="D7" s="4" t="inlineStr">
        <is>
          <t xml:space="preserve"> </t>
        </is>
      </c>
    </row>
    <row r="8">
      <c r="A8" s="4" t="inlineStr">
        <is>
          <t>Others</t>
        </is>
      </c>
      <c r="B8" s="5" t="n">
        <v>127527</v>
      </c>
      <c r="C8" s="5" t="n">
        <v>-70764</v>
      </c>
      <c r="D8" s="4" t="inlineStr">
        <is>
          <t xml:space="preserve"> </t>
        </is>
      </c>
    </row>
    <row r="9">
      <c r="A9" s="4" t="inlineStr">
        <is>
          <t>Total</t>
        </is>
      </c>
      <c r="B9" s="6" t="n">
        <v>850633</v>
      </c>
      <c r="C9" s="6" t="n">
        <v>2478882</v>
      </c>
      <c r="D9" s="6" t="n">
        <v>381288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Effective Income Tax (Parentheticals) (Details)</t>
        </is>
      </c>
      <c r="B1" s="2" t="inlineStr">
        <is>
          <t>12 Months Ended</t>
        </is>
      </c>
    </row>
    <row r="2">
      <c r="B2" s="2" t="inlineStr">
        <is>
          <t>Dec. 31, 2024</t>
        </is>
      </c>
      <c r="C2" s="2" t="inlineStr">
        <is>
          <t>Dec. 31, 2023</t>
        </is>
      </c>
    </row>
    <row r="3">
      <c r="A3" s="3" t="inlineStr">
        <is>
          <t>Schedule of Effective Income Tax [Abstract]</t>
        </is>
      </c>
      <c r="B3" s="4" t="inlineStr">
        <is>
          <t xml:space="preserve"> </t>
        </is>
      </c>
      <c r="C3" s="4" t="inlineStr">
        <is>
          <t xml:space="preserve"> </t>
        </is>
      </c>
    </row>
    <row r="4">
      <c r="A4" s="4" t="inlineStr">
        <is>
          <t>Income tax computed at statutory EIT rate, percentage</t>
        </is>
      </c>
      <c r="B4" s="8" t="n">
        <v>0.25</v>
      </c>
      <c r="C4" s="8" t="n">
        <v>0.2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Schedule of Deferred Tax Liabilities (Details) - USD ($)</t>
        </is>
      </c>
      <c r="B1" s="2" t="inlineStr">
        <is>
          <t>Dec. 31, 2024</t>
        </is>
      </c>
      <c r="C1" s="2" t="inlineStr">
        <is>
          <t>Dec. 31, 2023</t>
        </is>
      </c>
    </row>
    <row r="2">
      <c r="A2" s="3" t="inlineStr">
        <is>
          <t>Schedule of Deferred Tax Liabilities [Abstract]</t>
        </is>
      </c>
      <c r="B2" s="4" t="inlineStr">
        <is>
          <t xml:space="preserve"> </t>
        </is>
      </c>
      <c r="C2" s="4" t="inlineStr">
        <is>
          <t xml:space="preserve"> </t>
        </is>
      </c>
    </row>
    <row r="3">
      <c r="A3" s="4" t="inlineStr">
        <is>
          <t>Deferred tax liabilities</t>
        </is>
      </c>
      <c r="B3" s="6" t="n">
        <v>1550063</v>
      </c>
      <c r="C3" s="6" t="n">
        <v>1580428</v>
      </c>
    </row>
    <row r="4">
      <c r="A4" s="4" t="inlineStr">
        <is>
          <t>Total deferred tax liabilities</t>
        </is>
      </c>
      <c r="B4" s="6" t="n">
        <v>1550063</v>
      </c>
      <c r="C4" s="6" t="n">
        <v>15804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quity (Details) - USD ($)</t>
        </is>
      </c>
      <c r="H1" s="2" t="inlineStr">
        <is>
          <t>12 Months Ended</t>
        </is>
      </c>
    </row>
    <row r="2">
      <c r="B2" s="2" t="inlineStr">
        <is>
          <t>Nov. 27, 2024</t>
        </is>
      </c>
      <c r="C2" s="2" t="inlineStr">
        <is>
          <t>Feb. 11, 2020</t>
        </is>
      </c>
      <c r="D2" s="2" t="inlineStr">
        <is>
          <t>Jan. 10, 2020</t>
        </is>
      </c>
      <c r="E2" s="2" t="inlineStr">
        <is>
          <t>Nov. 18, 2019</t>
        </is>
      </c>
      <c r="F2" s="2" t="inlineStr">
        <is>
          <t>Nov. 30, 2018</t>
        </is>
      </c>
      <c r="G2" s="2" t="inlineStr">
        <is>
          <t>Jan. 01, 2018</t>
        </is>
      </c>
      <c r="H2" s="2" t="inlineStr">
        <is>
          <t>Dec. 31, 2024</t>
        </is>
      </c>
      <c r="I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 for redemption of convertible bonds</t>
        </is>
      </c>
      <c r="B4" s="4" t="inlineStr">
        <is>
          <t xml:space="preserve"> </t>
        </is>
      </c>
      <c r="C4" s="5" t="n">
        <v>2735892</v>
      </c>
      <c r="D4" s="5" t="n">
        <v>1939480</v>
      </c>
      <c r="E4" s="5" t="n">
        <v>2888961</v>
      </c>
      <c r="F4" s="4" t="inlineStr">
        <is>
          <t xml:space="preserve"> </t>
        </is>
      </c>
      <c r="G4" s="4" t="inlineStr">
        <is>
          <t xml:space="preserve"> </t>
        </is>
      </c>
      <c r="H4" s="4" t="inlineStr">
        <is>
          <t xml:space="preserve"> </t>
        </is>
      </c>
      <c r="I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23428</v>
      </c>
      <c r="I5" s="5" t="n">
        <v>47973428</v>
      </c>
    </row>
    <row r="6">
      <c r="A6" s="4" t="inlineStr">
        <is>
          <t>Percentage of after-tax 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25</v>
      </c>
      <c r="I6" s="8" t="n">
        <v>0.25</v>
      </c>
    </row>
    <row r="7">
      <c r="A7" s="4" t="inlineStr">
        <is>
          <t>Statutory reserv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087066</v>
      </c>
      <c r="I7" s="6" t="n">
        <v>10435949</v>
      </c>
    </row>
    <row r="8">
      <c r="A8" s="4" t="inlineStr">
        <is>
          <t>PRC GA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after-tax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1</v>
      </c>
      <c r="I10" s="4" t="inlineStr">
        <is>
          <t xml:space="preserve"> </t>
        </is>
      </c>
    </row>
    <row r="11">
      <c r="A11" s="4" t="inlineStr">
        <is>
          <t>Percentage of register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5</v>
      </c>
      <c r="I11" s="4" t="inlineStr">
        <is>
          <t xml:space="preserve"> </t>
        </is>
      </c>
    </row>
    <row r="12">
      <c r="A12" s="4" t="inlineStr">
        <is>
          <t>Korea Securities Dealers Automated Quotations (“KOSDAQ”)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issued</t>
        </is>
      </c>
      <c r="B14" s="4" t="inlineStr">
        <is>
          <t xml:space="preserve"> </t>
        </is>
      </c>
      <c r="C14" s="4" t="inlineStr">
        <is>
          <t xml:space="preserve"> </t>
        </is>
      </c>
      <c r="D14" s="4" t="inlineStr">
        <is>
          <t xml:space="preserve"> </t>
        </is>
      </c>
      <c r="E14" s="4" t="inlineStr">
        <is>
          <t xml:space="preserve"> </t>
        </is>
      </c>
      <c r="F14" s="5" t="n">
        <v>10409095</v>
      </c>
      <c r="G14" s="5" t="n">
        <v>30000000</v>
      </c>
      <c r="H14" s="4" t="inlineStr">
        <is>
          <t xml:space="preserve"> </t>
        </is>
      </c>
      <c r="I14" s="4" t="inlineStr">
        <is>
          <t xml:space="preserve"> </t>
        </is>
      </c>
    </row>
    <row r="15">
      <c r="A15" s="4" t="inlineStr">
        <is>
          <t>Ordinary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s issued</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issued</t>
        </is>
      </c>
      <c r="B20" s="5" t="n">
        <v>20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 price (in Dollars per share)</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Dec. 31, 2024</t>
        </is>
      </c>
      <c r="C2" s="2" t="inlineStr">
        <is>
          <t>Dec. 31, 2023</t>
        </is>
      </c>
    </row>
    <row r="3">
      <c r="A3" s="3" t="inlineStr">
        <is>
          <t>Restricted Net Assets [Line Items]</t>
        </is>
      </c>
      <c r="B3" s="4" t="inlineStr">
        <is>
          <t xml:space="preserve"> </t>
        </is>
      </c>
      <c r="C3" s="4" t="inlineStr">
        <is>
          <t xml:space="preserve"> </t>
        </is>
      </c>
    </row>
    <row r="4">
      <c r="A4" s="4" t="inlineStr">
        <is>
          <t>Statutory reserve funds, percentage</t>
        </is>
      </c>
      <c r="B4" s="8" t="n">
        <v>0.5</v>
      </c>
      <c r="C4" s="4" t="inlineStr">
        <is>
          <t xml:space="preserve"> </t>
        </is>
      </c>
    </row>
    <row r="5">
      <c r="A5" s="4" t="inlineStr">
        <is>
          <t>Statutory reserve</t>
        </is>
      </c>
      <c r="B5" s="6" t="n">
        <v>39391470</v>
      </c>
      <c r="C5" s="6" t="n">
        <v>34625661</v>
      </c>
    </row>
    <row r="6">
      <c r="A6" s="4" t="inlineStr">
        <is>
          <t>PRC [Member]</t>
        </is>
      </c>
      <c r="B6" s="4" t="inlineStr">
        <is>
          <t xml:space="preserve"> </t>
        </is>
      </c>
      <c r="C6" s="4" t="inlineStr">
        <is>
          <t xml:space="preserve"> </t>
        </is>
      </c>
    </row>
    <row r="7">
      <c r="A7" s="3" t="inlineStr">
        <is>
          <t>Restricted Net Assets [Line Items]</t>
        </is>
      </c>
      <c r="B7" s="4" t="inlineStr">
        <is>
          <t xml:space="preserve"> </t>
        </is>
      </c>
      <c r="C7" s="4" t="inlineStr">
        <is>
          <t xml:space="preserve"> </t>
        </is>
      </c>
    </row>
    <row r="8">
      <c r="A8" s="4" t="inlineStr">
        <is>
          <t>Percentage after tax profits</t>
        </is>
      </c>
      <c r="B8" s="8" t="n">
        <v>0.1</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s (Details) - Supplier Concentration Risk [Member] - Purchase [Member]</t>
        </is>
      </c>
      <c r="B1" s="2" t="inlineStr">
        <is>
          <t>12 Months Ended</t>
        </is>
      </c>
    </row>
    <row r="2">
      <c r="B2" s="2" t="inlineStr">
        <is>
          <t>Dec. 31, 2024</t>
        </is>
      </c>
      <c r="C2" s="2" t="inlineStr">
        <is>
          <t>Dec. 31, 2023</t>
        </is>
      </c>
      <c r="D2" s="2" t="inlineStr">
        <is>
          <t>Dec. 31, 2022</t>
        </is>
      </c>
    </row>
    <row r="3">
      <c r="A3" s="4" t="inlineStr">
        <is>
          <t>Supplier One [Member]</t>
        </is>
      </c>
      <c r="B3" s="4" t="inlineStr">
        <is>
          <t xml:space="preserve"> </t>
        </is>
      </c>
      <c r="C3" s="4" t="inlineStr">
        <is>
          <t xml:space="preserve"> </t>
        </is>
      </c>
      <c r="D3" s="4" t="inlineStr">
        <is>
          <t xml:space="preserve"> </t>
        </is>
      </c>
    </row>
    <row r="4">
      <c r="A4" s="3" t="inlineStr">
        <is>
          <t>Customer and Supplier Concentrations [Line Items]</t>
        </is>
      </c>
      <c r="B4" s="4" t="inlineStr">
        <is>
          <t xml:space="preserve"> </t>
        </is>
      </c>
      <c r="C4" s="4" t="inlineStr">
        <is>
          <t xml:space="preserve"> </t>
        </is>
      </c>
      <c r="D4" s="4" t="inlineStr">
        <is>
          <t xml:space="preserve"> </t>
        </is>
      </c>
    </row>
    <row r="5">
      <c r="A5" s="4" t="inlineStr">
        <is>
          <t>Concentration risk percentage</t>
        </is>
      </c>
      <c r="B5" s="12" t="n">
        <v>0.1604</v>
      </c>
      <c r="C5" s="12" t="n">
        <v>0.1436</v>
      </c>
      <c r="D5" s="12" t="n">
        <v>0.1472</v>
      </c>
    </row>
    <row r="6">
      <c r="A6" s="4" t="inlineStr">
        <is>
          <t>Supplier Two [Member]</t>
        </is>
      </c>
      <c r="B6" s="4" t="inlineStr">
        <is>
          <t xml:space="preserve"> </t>
        </is>
      </c>
      <c r="C6" s="4" t="inlineStr">
        <is>
          <t xml:space="preserve"> </t>
        </is>
      </c>
      <c r="D6" s="4" t="inlineStr">
        <is>
          <t xml:space="preserve"> </t>
        </is>
      </c>
    </row>
    <row r="7">
      <c r="A7" s="3" t="inlineStr">
        <is>
          <t>Customer and Supplier Concentrations [Line Items]</t>
        </is>
      </c>
      <c r="B7" s="4" t="inlineStr">
        <is>
          <t xml:space="preserve"> </t>
        </is>
      </c>
      <c r="C7" s="4" t="inlineStr">
        <is>
          <t xml:space="preserve"> </t>
        </is>
      </c>
      <c r="D7" s="4" t="inlineStr">
        <is>
          <t xml:space="preserve"> </t>
        </is>
      </c>
    </row>
    <row r="8">
      <c r="A8" s="4" t="inlineStr">
        <is>
          <t>Concentration risk percentage</t>
        </is>
      </c>
      <c r="B8" s="12" t="n">
        <v>0.1492</v>
      </c>
      <c r="C8" s="12" t="n">
        <v>0.126</v>
      </c>
      <c r="D8" s="12" t="n">
        <v>0.1405</v>
      </c>
    </row>
    <row r="9">
      <c r="A9" s="4" t="inlineStr">
        <is>
          <t>Supplier Three [Member]</t>
        </is>
      </c>
      <c r="B9" s="4" t="inlineStr">
        <is>
          <t xml:space="preserve"> </t>
        </is>
      </c>
      <c r="C9" s="4" t="inlineStr">
        <is>
          <t xml:space="preserve"> </t>
        </is>
      </c>
      <c r="D9" s="4" t="inlineStr">
        <is>
          <t xml:space="preserve"> </t>
        </is>
      </c>
    </row>
    <row r="10">
      <c r="A10" s="3" t="inlineStr">
        <is>
          <t>Customer and Supplier Concentrations [Line Items]</t>
        </is>
      </c>
      <c r="B10" s="4" t="inlineStr">
        <is>
          <t xml:space="preserve"> </t>
        </is>
      </c>
      <c r="C10" s="4" t="inlineStr">
        <is>
          <t xml:space="preserve"> </t>
        </is>
      </c>
      <c r="D10" s="4" t="inlineStr">
        <is>
          <t xml:space="preserve"> </t>
        </is>
      </c>
    </row>
    <row r="11">
      <c r="A11" s="4" t="inlineStr">
        <is>
          <t>Concentration risk percentage</t>
        </is>
      </c>
      <c r="B11" s="12" t="n">
        <v>0.1136</v>
      </c>
      <c r="C11" s="4" t="inlineStr">
        <is>
          <t xml:space="preserve"> </t>
        </is>
      </c>
      <c r="D11" s="4" t="inlineStr">
        <is>
          <t xml:space="preserve"> </t>
        </is>
      </c>
    </row>
    <row r="12">
      <c r="A12" s="4" t="inlineStr">
        <is>
          <t>Supplier Four [Member]</t>
        </is>
      </c>
      <c r="B12" s="4" t="inlineStr">
        <is>
          <t xml:space="preserve"> </t>
        </is>
      </c>
      <c r="C12" s="4" t="inlineStr">
        <is>
          <t xml:space="preserve"> </t>
        </is>
      </c>
      <c r="D12" s="4" t="inlineStr">
        <is>
          <t xml:space="preserve"> </t>
        </is>
      </c>
    </row>
    <row r="13">
      <c r="A13" s="3" t="inlineStr">
        <is>
          <t>Customer and Supplier Concentrations [Line Items]</t>
        </is>
      </c>
      <c r="B13" s="4" t="inlineStr">
        <is>
          <t xml:space="preserve"> </t>
        </is>
      </c>
      <c r="C13" s="4" t="inlineStr">
        <is>
          <t xml:space="preserve"> </t>
        </is>
      </c>
      <c r="D13" s="4" t="inlineStr">
        <is>
          <t xml:space="preserve"> </t>
        </is>
      </c>
    </row>
    <row r="14">
      <c r="A14" s="4" t="inlineStr">
        <is>
          <t>Concentration risk percentage</t>
        </is>
      </c>
      <c r="B14" s="12" t="n">
        <v>0.1012</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t>
        </is>
      </c>
      <c r="B1" s="2" t="inlineStr">
        <is>
          <t>Dec. 31, 2024 USD ($)</t>
        </is>
      </c>
    </row>
    <row r="2">
      <c r="A2" s="3" t="inlineStr">
        <is>
          <t>Commitment and Contingencies [Line Items]</t>
        </is>
      </c>
      <c r="B2" s="4" t="inlineStr">
        <is>
          <t xml:space="preserve"> </t>
        </is>
      </c>
    </row>
    <row r="3">
      <c r="A3" s="4" t="inlineStr">
        <is>
          <t>Capital commitment</t>
        </is>
      </c>
      <c r="B3" s="6" t="n">
        <v>81600</v>
      </c>
    </row>
    <row r="4">
      <c r="A4" s="4" t="inlineStr">
        <is>
          <t>Non-cancellable operating leases</t>
        </is>
      </c>
      <c r="B4" s="4" t="inlineStr">
        <is>
          <t>12 months</t>
        </is>
      </c>
    </row>
    <row r="5">
      <c r="A5" s="4" t="inlineStr">
        <is>
          <t>Non cancellable operating leases [Member]</t>
        </is>
      </c>
      <c r="B5" s="4" t="inlineStr">
        <is>
          <t xml:space="preserve"> </t>
        </is>
      </c>
    </row>
    <row r="6">
      <c r="A6" s="3" t="inlineStr">
        <is>
          <t>Commitment and Contingencies [Line Items]</t>
        </is>
      </c>
      <c r="B6" s="4" t="inlineStr">
        <is>
          <t xml:space="preserve"> </t>
        </is>
      </c>
    </row>
    <row r="7">
      <c r="A7" s="4" t="inlineStr">
        <is>
          <t>Non-cancellable operating leases</t>
        </is>
      </c>
      <c r="B7"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Contractual Obligations (Details)</t>
        </is>
      </c>
      <c r="B1" s="2" t="inlineStr">
        <is>
          <t>Dec. 31, 2024 USD ($)</t>
        </is>
      </c>
    </row>
    <row r="2">
      <c r="A2" s="3" t="inlineStr">
        <is>
          <t>Schedule of Contractual Obligations [Abstract]</t>
        </is>
      </c>
      <c r="B2" s="4" t="inlineStr">
        <is>
          <t xml:space="preserve"> </t>
        </is>
      </c>
    </row>
    <row r="3">
      <c r="A3" s="4" t="inlineStr">
        <is>
          <t>2025</t>
        </is>
      </c>
      <c r="B3" s="6" t="n">
        <v>39939</v>
      </c>
    </row>
    <row r="4">
      <c r="A4" s="4" t="inlineStr">
        <is>
          <t>2026</t>
        </is>
      </c>
      <c r="B4" s="5" t="n">
        <v>18220</v>
      </c>
    </row>
    <row r="5">
      <c r="A5" s="4" t="inlineStr">
        <is>
          <t>2027</t>
        </is>
      </c>
      <c r="B5" s="4" t="inlineStr">
        <is>
          <t xml:space="preserve"> </t>
        </is>
      </c>
    </row>
    <row r="6">
      <c r="A6" s="4" t="inlineStr">
        <is>
          <t>Total</t>
        </is>
      </c>
      <c r="B6" s="6" t="n">
        <v>581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14, 2025</t>
        </is>
      </c>
      <c r="C1" s="2" t="inlineStr">
        <is>
          <t>Jan. 08, 2025</t>
        </is>
      </c>
    </row>
    <row r="2">
      <c r="A2" s="4" t="inlineStr">
        <is>
          <t>Over-Allotment Option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Additional gross proceeds</t>
        </is>
      </c>
      <c r="B4" s="6" t="n">
        <v>1230000</v>
      </c>
      <c r="C4" s="4" t="inlineStr">
        <is>
          <t xml:space="preserve"> </t>
        </is>
      </c>
    </row>
    <row r="5">
      <c r="A5" s="4" t="inlineStr">
        <is>
          <t>Over-Allotment Option [Member] | AD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Purchase of additional shares (in Shares)</t>
        </is>
      </c>
      <c r="B7" s="4" t="inlineStr">
        <is>
          <t xml:space="preserve"> </t>
        </is>
      </c>
      <c r="C7" s="5" t="n">
        <v>307500</v>
      </c>
    </row>
    <row r="8">
      <c r="A8" s="4" t="inlineStr">
        <is>
          <t>IPO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Aggregate gross proceeds in IPO</t>
        </is>
      </c>
      <c r="B10" s="4" t="inlineStr">
        <is>
          <t xml:space="preserve"> </t>
        </is>
      </c>
      <c r="C10" s="6" t="n">
        <v>94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conformity with accounting principles generally accepted in the United States of America (the “U.S. GAAP”). Principles of consolidation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 of estimates The preparation of consolidated financial statements
in conformity with the U.S. GAAP requires management to make estimates and assumptions that affect the reported amounts of assets
and liabilities at the balance sheet date and revenue and expenses during the reporting periods. Significant accounting estimates reflected
in the Company’s consolidated financial statements include, but are not limited to, inventory reserve provision, useful lives and
impairment of long-lived assets, valuation allowance for deferred tax assets, and allowance for credit losses. Changes in facts and
circumstances may result in revised estimates. Actual results could differ from those estimates, and as such, differences may be material
to the consolidated financial statements. Foreign currency translation and transaction The reporting currency of the Company is the United States
Dollar (“US$”). The functional currency of Wing Yip is the Hong Kong dollars (“HKD”). The Company’s
operating subsidiary in China uses Renminbi (“RMB”) as the functional currency. The financial statements of Wing Yip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For the Company, except for the shareholders’
equity, the balance sheet accounts on December 31, 2024 and 2023 were translated at RMB7.2993 to $1.00 and RMB7.0999 to $1.00, respectively.
The shareholders’ equity accounts were translated at their historical rate. The currency translation rates applied to statements
of operations for the years ended December 31,2024, 2023 and 2022 were RMB7.1957 to $1.00, RMB7.0809 to $1.00 and RMB6.7290
to $1.00, respectively. Cash flows were also translated at average translation rates for the periods. Therefore, amounts reported on the
statements of cash flows will not necessarily agree with changes in the corresponding balances on the consolidated balance sheets. Cash and cash equivalents Cash and cash equivalents consist of cash on hand,
deposits with banks and other monetary funds. The Company maintains cash and cash equivalents with various financial institutions primarily
in China. The Company considers all highly liquid investment instruments with an original maturity of three months or less from the
date of purchase to be cash equivalents. As of December 31, 2024 and 2023, cash and cash equivalents balances were $87,927,726 and
$90,963,594, respectively. The majority of the Company’s cash is saved in state-owned banks in the PRC, and part of deposits are
covered by insurance. In China, a depositor has up to RMB500,000 ($68,500) insured by the People’s Bank of China Financial Stability
Bureau. The Company has not experienced any losses in bank accounts and believes it is not exposed to any risks on its cash in bank accounts. Restricted cash Restricted cash includes the deposit for notes payable. The Company
had restricted cash of $880,358 and nil Accounts receivable, net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0 using the modified retrospective transition
approach. ASC 326 introduces an approach based on expected losses to estimate the allowance for credit losses, which replaces the previous
incurred loss impairment model. The Company’s estimation of allowance for credit losses consider factors such as historical collection
experience and credit-worthiness of the debtors, as well as the age of the individual receivables balanc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Inventories Inventories, primarily consisting of raw materials,
finished goods, goods shipped in transit and working in process, is stated at the lower of cost or net realizable value. Net realizable
value is the estimated selling price in the normal course of business less any costs to complete and sell products. Cost of inventory
is determined using weighted average method. Allowances for obsolescence are also assessed based on expiration dates, as applicable, taking
into consideration historical and expected future product sales. Prepaid expenses and other current assets Prepaid expense and other current assets primarily
consist of prepayments made to vendors or services providers for future services that have not been provided, other current assets, and
other receivable from third parties. These advances are unsecured and are reviewed periodically to determine whether their carrying value
has become impaired. Management believes that, as of December 31, 2024 and 2023, the Company’s other current assets were not
impaired. Property, plant and equipment, net Property, plant and equipment are stated at cost
less accumulated depreciation and impairment, if any. Depreciation is computed using the straight-line method over the estimated useful
lives of the assets. The estimated useful lives are as follows:
Category Estimated
Building 20 years
Electronic equipment 3 to 5 years
Transportation equipment 4 years
Machinery Equipment 10 years
Other Equipment 5 to 10 years
Building Improvement 20 years The cost and related accumulated depreciation
of assets sold or otherwise retired are eliminated from the accounts and any gain or loss is included in the consolidated statements of
operations and comprehensive income. Expenditures for maintenance and repairs are charged to expenses as incurred, while additions, renewals,
and betterments, which are expected to extend the useful life of assets, are capitalized. Intangible assets, net Intangible assets are copyright, patent right
and the trademark right developed by the Company, which are recorded at cost less accumulated amortization. Intangible assets are amortized
using the straight-line method with the estimated 10-year useful lives: Land use rights, net Under the PRC law, all land in the PRC is owned
by the government and cannot be sold to an individual or company. The government grants individuals and companies the right to use the
parcels of land for specified periods of time. These land use rights are sometimes referred to informally as “ownership.”
Land use rights are stated at cost less accumulated amortization. The estimated useful life for land use right is 30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4 and 2023, impairment of long-lived assets was nil Operating leases The Company adopted the Topic 842 on April 1,
2019 using a modified retrospective approach reflecting the application of the standard to leases existing at, or entered after, the beginning
of the earliest comparative period presented in the consolidated financial statements. The Company, through its subsidiar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for the lease terms that are 12 months or les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There was no impairment for right-of-use lease assets as of December 31, 2024 and 2023. Each lease liability is measured using
the Group’s secured incremental borrowing rate, which is based on an internally developed yield curve using interest rates of debt
issued with a similar risk profile as the Group and a duration similar to the lease term. The Group considers these options when determining
the lease term used to calculate the right-of-use asset and the lease liability when the Group is reasonably certain it will exercise
such op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consolidated
balance sheets of cash, accounts receivable, inventory, prepaid expenses and other current assets, value added tax (“VAT”)
recoverable, short-term bank loans, accounts payable, advances from customers, taxes payable, operating lease liabilities, amounts due
to related parties, accrued expenses and other payables, approximate their fair market value based on the short-term maturity of
these instruments. The Company did not have any non-financial assets or liabilities that are measured at fair value on a recurring
basis as of December 31, 2024 and 2023. Loans Loans comprise short-term loans and long-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 Accounts payable Accounts payable represent liabilities for good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Company adopted ASC Topic 606
Revenue from Contracts with Customers (“ASC 606”) on April 1, 2019. Accordingly, the consolidated financial
statements for the years ended December 31, 2024, 2023 and 2022 are presented under ASC 606.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VAT that the Company collects concurrent with revenue-producing activities is excluded from revenue. The Company follows the requirements of Topic 606-10-55-36
through -40, Revenue from Contracts with Customers, Principal Agent Considerations The Company recognizes revenue for its products
sold when it has satisfied a performance obligation by transferring significant risks and rewards of ownership of promised products to
the customer. Furthermore, the customer obtains the legal title of and accepts the promised products at a specific time. For each performance
obligation satisfied at a point in time, the Company recognizes revenue at a point in time by measuring whether the performance obligation
has been met. The principal versus agent evaluation Is matter
of judgment that depends on the facts and circumstances of the arrangement and is dependent on whether the Company controls the good or
service before it is transferred to the customer or whether we are acting as an agent of a third party. This evaluation is performed separately
for each performance obligation identified. For the years ended December 31, 2024,2023 and 2022, there was no revenue recognized
on a net basis where the Company is acting as an agent. For the years ended December 31, 2024,2023
and 2022, the Company’s revenues were primarily derived from (i) sales of products through offline, including sales of cured
meat products, snack products and frozen meat products to distributors, and sales of cured meat products and snack products in stores,
(ii) sales of cured meat products and snack products primarily through online platform such as Tiktok, JD.com and Pinduoduo. Revenue from sales of products through offline The Company generates revenue from the sale of
cured meat products, snack products and frozen meat products to customers. The Company enters into contracts with customers as a principal.
The contracts contain one single performance obligation with standard quality guarantee, which is transferring the products or accessories
to their customers in exchange for consideration. The terms of pricing and payment stipulated in the contract are fixed. Usually, the
Company offers a credit term within 30-90 days for business customers. The Company recognizes revenue at a point in time when
the control of the products has been transferred to customers. The transfer of control is considered complete when products have been
accepted and received by customers. In the normal course of business, the Company’s products are sold with no right of return unless
the item is defective. Revenue from sales of products through online
platforms In accordance with ASC 606, the Company,
as a principal, obtains control of specified goods or services before they are transferred to the customers, fulfils the promise to provide
the specified products to customer, bears the risk of loss due to factors including physical damage, obsolescence, expired, etc. either
before the specified products has been sold to the customers or upon return and, and determines the selling price for each product at
its sole discretion. Therefore, the revenues should be recognized in the gross amount of consideration to which it expects to be entitled
in exchange for the specified products transferred. The Company recognizes the revenue net of discounts
and return allowances when the products are delivered, and the title is passed to customers. For sale of products through online platform,
we estimate the possibility of return based on the historical experience. As of December 31, 2024 and 2023, liabilities for return
allowance were not material to the consolidated financial statements. Revenue disaggregation Management has concluded that the disaggregation
level is the same under both the revenue standard and the segment reporting standard. Revenue under the segment reporting standard is
measured on the same basis as under the revenue standard. The Company’s disaggregation of revenue for the years ended December 31,
2024,2023 and 2022 are as follows:
Years ended December 31,
2024 2023 2022
Revenue from sales of products through offline $ 142,552,273 $ 132,285,817 $ 127,864,968
Revenue from sales of products through online platforms 2,076,782 1,782,500 2,924,437
Total revenue $ 144,629,055 $ 134,068,317 $ 130,789,405 Revenue by product categories The summary of the Company’s total revenues
by product categories for the years ended December 31, 2024, 2023 and 2022 was as follows: Years ended December 31, 2024 2023 2022 Revenue from sales of cured pork sausages $ 56,415,055 $ 48,589,050 $ 53,437,430 Revenue from sales of cured pork meat 16,558,601 21,972,199 19,151,374 Revenue from sales of other cured meat products 13,042,373 12,714,581 15,804,689 Revenue from sales of snack products 50,541,248 43,635,556 35,906,342 Revenue from sales of frozen meat products 8,071,778 7,156,931 6,489,570 Total revenue $ 144,629,055 $ 134,068,317 $ 130,789,405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Company. The Company has determined that there is only one
reportable operating segment. Cost of revenue Cost of revenue consists primarily of (i) cost
of materials purchased from suppliers, (ii) sales taxes and additional taxes, and (iii) depreciation expenses of the equipment. Selling expenses Selling expenses include (i) sales service
costs incurred from provision of customer services, (ii) traveling costs of sales and marketing staff, (iii) salaries and benefits
of sales and marketing staff, (iv) advertising costs, and (v) others, such as conference costs. General and administrative expenses General and administrative expenses mainly consist
of (i) salaries, welfare and insurance expenses for the Company’s administrative personnel, (ii) depreciations and amortizations,
(iii) lease expenses relating to leased properties used for administrative and factory purposes, (iv) entertainment expenses
are used for business operation, and (v) others, which primarily include traveling, office expenses, and other miscellaneous expenses
for administrative purposes. Research and development expenses The Company expenses all internal research and
development costs as incurred, which primarily comprise costs of materials used for experiments, employee costs, and other daily expenses
related to research and development activities. Government grants Government grants represent cash subsidies received
from the local government in the PRC. Cash subsidies which have no defined rules and regulations to govern the criteria necessary
for companies to enjoy the benefits are recognized when received. Such subsidies are generally provided as incentives from the local government
to encourage the expansion of local business. Employee benefits Full-time employees of the operating entity
in the PRC participate in a government mandated defined contribution plan, pursuant to which certain pension benefits, medical care,
employee housing fund, and other welfare benefits are provided to the employees. Chinese labor regulations require that the PRC
subsidiaries of the Company make contributions to the government for these benefits based on certain percentages of the
employees’ salaries, up to a maximum amount specified by the local government. The Company has made employee benefit
contributions under PRC government requirements and has no legal obligation beyond the contributions made. Total amounts of such
employee benefit expenses, which were expensed as incurred, were approximately $749,459, $674,061 and $671,659 for the years
ended December 31, 2024, 2023 and 2022, respectively. Deferred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December 31, 2024, and December 31, 2023, the Company capitalized nil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the PRC GAAP at each year-end). If the Company has
accumulated loss from prior periods, the Company is able to use the current period net income after tax to offset against the accumulate
loss. As of December 31, 2024 and December 31,
2023, the balance of the required statutory reserves was $12,087,066 and $10,435,949, respectively.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on December 31,
2024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As of December 31, 2024, the tax years
for the Company’s affiliated entities in the PRC remain open for statutory examination by PRC tax authorities. There were no ongoing
examinations by tax authorities as of December 31, 2024 and 2023. Comprehensive income (loss) Comprehensive income (loss) is defined as the
in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be reported in a financial
statement that is displayed with the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5:52Z</dcterms:created>
  <dcterms:modified xmlns:dcterms="http://purl.org/dc/terms/" xmlns:xsi="http://www.w3.org/2001/XMLSchema-instance" xsi:type="dcterms:W3CDTF">2025-04-30T21:05:54Z</dcterms:modified>
</cp:coreProperties>
</file>